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Impairment of Long-Lived Asse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hare-Based Compensation" sheetId="16" state="visible" r:id="rId16"/>
    <sheet xmlns:r="http://schemas.openxmlformats.org/officeDocument/2006/relationships" name="Related Party Transactions" sheetId="17" state="visible" r:id="rId17"/>
    <sheet xmlns:r="http://schemas.openxmlformats.org/officeDocument/2006/relationships" name="Loss per Share" sheetId="18" state="visible" r:id="rId18"/>
    <sheet xmlns:r="http://schemas.openxmlformats.org/officeDocument/2006/relationships" name="Business Segment Information" sheetId="19" state="visible" r:id="rId19"/>
    <sheet xmlns:r="http://schemas.openxmlformats.org/officeDocument/2006/relationships" name="Revenue" sheetId="20" state="visible" r:id="rId20"/>
    <sheet xmlns:r="http://schemas.openxmlformats.org/officeDocument/2006/relationships" name="Supplemental Cash Flow Informat" sheetId="21" state="visible" r:id="rId21"/>
    <sheet xmlns:r="http://schemas.openxmlformats.org/officeDocument/2006/relationships" name="Recent Accounting Pronouncement"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Impairment of Long-Lived Asse_2"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Share-Based Compensation (Table" sheetId="31" state="visible" r:id="rId31"/>
    <sheet xmlns:r="http://schemas.openxmlformats.org/officeDocument/2006/relationships" name="Loss per Share (Tables)" sheetId="32" state="visible" r:id="rId32"/>
    <sheet xmlns:r="http://schemas.openxmlformats.org/officeDocument/2006/relationships" name="Business Segment Information (T" sheetId="33" state="visible" r:id="rId33"/>
    <sheet xmlns:r="http://schemas.openxmlformats.org/officeDocument/2006/relationships" name="Revenue (Tables)" sheetId="34" state="visible" r:id="rId34"/>
    <sheet xmlns:r="http://schemas.openxmlformats.org/officeDocument/2006/relationships" name="Supplemental Cash Flow Inform_2" sheetId="35" state="visible" r:id="rId35"/>
    <sheet xmlns:r="http://schemas.openxmlformats.org/officeDocument/2006/relationships" name="Organization and Nature of Op_2" sheetId="36" state="visible" r:id="rId36"/>
    <sheet xmlns:r="http://schemas.openxmlformats.org/officeDocument/2006/relationships" name="Basis of Presentation - Fair Va" sheetId="37" state="visible" r:id="rId37"/>
    <sheet xmlns:r="http://schemas.openxmlformats.org/officeDocument/2006/relationships" name="Basis of Presentation - Cash, C" sheetId="38" state="visible" r:id="rId38"/>
    <sheet xmlns:r="http://schemas.openxmlformats.org/officeDocument/2006/relationships" name="Basis of Presentation - Narrati" sheetId="39" state="visible" r:id="rId39"/>
    <sheet xmlns:r="http://schemas.openxmlformats.org/officeDocument/2006/relationships" name="Going Concern (Details)" sheetId="40" state="visible" r:id="rId40"/>
    <sheet xmlns:r="http://schemas.openxmlformats.org/officeDocument/2006/relationships" name="Impairment of Long-Lived Asse_3" sheetId="41" state="visible" r:id="rId41"/>
    <sheet xmlns:r="http://schemas.openxmlformats.org/officeDocument/2006/relationships" name="Impairment of Long-Lived Asse_4" sheetId="42" state="visible" r:id="rId42"/>
    <sheet xmlns:r="http://schemas.openxmlformats.org/officeDocument/2006/relationships" name="Property and Equipment - Compon" sheetId="43" state="visible" r:id="rId43"/>
    <sheet xmlns:r="http://schemas.openxmlformats.org/officeDocument/2006/relationships" name="Property and Equipment - Deprec" sheetId="44" state="visible" r:id="rId44"/>
    <sheet xmlns:r="http://schemas.openxmlformats.org/officeDocument/2006/relationships" name="Intangible Assets - Narrative (" sheetId="45" state="visible" r:id="rId45"/>
    <sheet xmlns:r="http://schemas.openxmlformats.org/officeDocument/2006/relationships" name="Intangible Assets - Major Asset" sheetId="46" state="visible" r:id="rId46"/>
    <sheet xmlns:r="http://schemas.openxmlformats.org/officeDocument/2006/relationships" name="Intangible Assets - Finite-live" sheetId="47" state="visible" r:id="rId47"/>
    <sheet xmlns:r="http://schemas.openxmlformats.org/officeDocument/2006/relationships" name="Long-Term Debt - Schedule of Lo" sheetId="48" state="visible" r:id="rId48"/>
    <sheet xmlns:r="http://schemas.openxmlformats.org/officeDocument/2006/relationships" name="Long-Term Debt - Term Loan Agre" sheetId="49" state="visible" r:id="rId49"/>
    <sheet xmlns:r="http://schemas.openxmlformats.org/officeDocument/2006/relationships" name="Long-Term Debt - Revolving Loan" sheetId="50" state="visible" r:id="rId50"/>
    <sheet xmlns:r="http://schemas.openxmlformats.org/officeDocument/2006/relationships" name="Long-Term Debt - Amendment to T" sheetId="51" state="visible" r:id="rId51"/>
    <sheet xmlns:r="http://schemas.openxmlformats.org/officeDocument/2006/relationships" name="Long-Term Debt - 5% Subordinate" sheetId="52" state="visible" r:id="rId52"/>
    <sheet xmlns:r="http://schemas.openxmlformats.org/officeDocument/2006/relationships" name="Long-Term Debt - Insurance Note" sheetId="53" state="visible" r:id="rId53"/>
    <sheet xmlns:r="http://schemas.openxmlformats.org/officeDocument/2006/relationships" name="Commitments and Contingencies (" sheetId="54" state="visible" r:id="rId54"/>
    <sheet xmlns:r="http://schemas.openxmlformats.org/officeDocument/2006/relationships" name="Leases - Components of Lease Ex" sheetId="55" state="visible" r:id="rId55"/>
    <sheet xmlns:r="http://schemas.openxmlformats.org/officeDocument/2006/relationships" name="Leases - Components of Balance " sheetId="56" state="visible" r:id="rId56"/>
    <sheet xmlns:r="http://schemas.openxmlformats.org/officeDocument/2006/relationships" name="Leases - Other Supplemental Inf" sheetId="57" state="visible" r:id="rId57"/>
    <sheet xmlns:r="http://schemas.openxmlformats.org/officeDocument/2006/relationships" name="Leases - Lease Maturities (Deta" sheetId="58" state="visible" r:id="rId58"/>
    <sheet xmlns:r="http://schemas.openxmlformats.org/officeDocument/2006/relationships" name="Share-Based Compensation - Sche" sheetId="59" state="visible" r:id="rId59"/>
    <sheet xmlns:r="http://schemas.openxmlformats.org/officeDocument/2006/relationships" name="Share-Based Compensation - Sc_2" sheetId="60" state="visible" r:id="rId60"/>
    <sheet xmlns:r="http://schemas.openxmlformats.org/officeDocument/2006/relationships" name="Related Party Transactions (Det" sheetId="61" state="visible" r:id="rId61"/>
    <sheet xmlns:r="http://schemas.openxmlformats.org/officeDocument/2006/relationships" name="Loss per Share - Computation of" sheetId="62" state="visible" r:id="rId62"/>
    <sheet xmlns:r="http://schemas.openxmlformats.org/officeDocument/2006/relationships" name="Loss per Share - Narrative (Det" sheetId="63" state="visible" r:id="rId63"/>
    <sheet xmlns:r="http://schemas.openxmlformats.org/officeDocument/2006/relationships" name="Business Segment Information - " sheetId="64" state="visible" r:id="rId64"/>
    <sheet xmlns:r="http://schemas.openxmlformats.org/officeDocument/2006/relationships" name="Business Segment Information _2" sheetId="65" state="visible" r:id="rId65"/>
    <sheet xmlns:r="http://schemas.openxmlformats.org/officeDocument/2006/relationships" name="Revenue (Details)" sheetId="66" state="visible" r:id="rId66"/>
    <sheet xmlns:r="http://schemas.openxmlformats.org/officeDocument/2006/relationships" name="Supplemental Cash Flow Inform_3"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shares</t>
        </is>
      </c>
      <c r="B1" s="2" t="inlineStr">
        <is>
          <t>3 Months Ended</t>
        </is>
      </c>
    </row>
    <row r="2">
      <c r="B2" s="2" t="inlineStr">
        <is>
          <t>Mar. 31, 2020</t>
        </is>
      </c>
      <c r="C2" s="2" t="inlineStr">
        <is>
          <t>Jun. 26, 2020</t>
        </is>
      </c>
    </row>
    <row r="3">
      <c r="A3" s="3" t="inlineStr">
        <is>
          <t>Document and Entity Information [Abstract]</t>
        </is>
      </c>
    </row>
    <row r="4">
      <c r="A4" s="4" t="inlineStr">
        <is>
          <t>Entity Registrant Name</t>
        </is>
      </c>
      <c r="B4" s="4" t="inlineStr">
        <is>
          <t>Forbes Energy Services Ltd.</t>
        </is>
      </c>
    </row>
    <row r="5">
      <c r="A5" s="4" t="inlineStr">
        <is>
          <t>Entity Central Index Key</t>
        </is>
      </c>
      <c r="B5" s="4" t="inlineStr">
        <is>
          <t>0001434842</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Q1</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Entity Interactive Data</t>
        </is>
      </c>
      <c r="B14" s="4" t="inlineStr">
        <is>
          <t>Yes</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71711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of Long-Lived Assets</t>
        </is>
      </c>
      <c r="B1" s="2" t="inlineStr">
        <is>
          <t>3 Months Ended</t>
        </is>
      </c>
    </row>
    <row r="2">
      <c r="B2" s="2" t="inlineStr">
        <is>
          <t>Mar. 31, 2020</t>
        </is>
      </c>
    </row>
    <row r="3">
      <c r="A3" s="3" t="inlineStr">
        <is>
          <t>Property, Plant and Equipment [Abstract]</t>
        </is>
      </c>
    </row>
    <row r="4">
      <c r="A4" s="4" t="inlineStr">
        <is>
          <t>Impairment of Long-Lived Assets</t>
        </is>
      </c>
      <c r="B4" s="4" t="inlineStr">
        <is>
          <t>Impairment of Long-Lived Assets The oil and gas industry experienced a significant disruption during the first quarter of 2020 as a result of the oil price war initiated by Saudi Arabia and Russia in February 2020 and the substantial decline in global demand for oil caused by the COVID-19 pandemic. These events resulted in a steep decline in prices, with physical markets showing signs of distress as spot prices were also negatively impacted by the lack of available storage capacity. Demand for our services declined in the face of depressed crude oil pricing. These market conditions have significantly impacted the Company's business and outlook with material adverse impacts to operations anticipated to continue in the near-term. Customers continue to revise their capital budgets in order to adjust spending levels in response to the lower commodity prices, and the Company has experienced, and continues to experience, significant customer activity reductions and pricing pressure for products and services. The Company has determined these recent events constituted a triggering event that required a review of the recoverability of long-lived assets and performed an interim impairment assessment of property and equipment and intangibles as of March 31, 2020. The fair value of long-lived assets was determined based on a discounted cash flow analysis. These analyses included significant judgment, including management’s short-term and long-term forecast of operating performance, discount rates based on weighted average cost of capital, revenue growth rates, profitability margins, capital expenditures, the timing of future cash flows based on an eventual recovery of the oil and gas industry, and in the case of long-lived assets, the remaining useful life and service potential of the assets. These impairment assessments incorporate inherent uncertainties, including projected commodity pricing, supply and demand for services and future market conditions, which are difficult to predict in volatile economic environments and could result in impairment charges in future periods if actual results materially differ from the estimated assumptions utilized in forecasts. Based upon the Company's impairment assessments, it was determined the carrying amount of certain of the Company's long-lived assets exceeded their respective fair values. Therefore, the Company recorded impairments to property and equipment and intangible assets totaled $43.9 million during the three months ended March 31, 2020 . The Company will continue to evaluate its long-lived assets in future quarters and could be required to record additional impairments in future reporting periods in the event market conditions continue to deteriorate. The following table presents the components of the impairment write down, which are reflected on the consolidated statement of operations (in thousands): Three Months Ended March 31, 2020 2019 Impairment of property and equipment $ 40,030 $ — Impairment of intangible assets 3,887 — $ 43,91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Property and Equipment Property and equipment consisted of the following (in thousands): Estimated Life in Years March 31, 2020 December 31, 2019 Well servicing equipment 9-15 years $ 103,065 $ 132,562 Autos and trucks 5-10 years 14,586 20,627 Autos and trucks - finance lease 5-10 years 20,387 22,136 Disposal wells 5-15 years 3,065 3,835 Building and improvements 5-30 years 4,620 6,216 Furniture and fixtures 3-15 years 3,066 3,154 Land 480 647 (2) 149,269 189,177 Accumulated depreciation (1) (68,168 ) (63,768 ) $ 81,101 $ 125,409 (1) Includes accumulated depreciation of finance lease assets of $8.4 million and $7.7 million at March 31, 2020 and December 31, 2019 , respectively. (2) Includes impairment adjustment related to property and equipment of $40.0 million at March 31, 2020 (see Note 4). Depreciation expense was $5.7 million and $9.0 million for the three months ended March 31, 2020 and 2019 , respectively. Depreciation of assets held under finance leases was $1.1 million and $1.2 million for the three months ended March 31, 2020 and 2019 , respectively, and is included in depreciation and amortization expense in the accompanying condensed consolidated statements of operations. Gains that resulted from the sale of property and equipment was $0.3 million and $1.1 million for the three months ended March 31, 2020 and 2019 , respectively, which are included as direct operating costs. Impairment expense related to property and equipment totaled $40.0 million for the three months ended March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0</t>
        </is>
      </c>
    </row>
    <row r="3">
      <c r="A3" s="3" t="inlineStr">
        <is>
          <t>Goodwill and Intangible Assets Disclosure [Abstract]</t>
        </is>
      </c>
    </row>
    <row r="4">
      <c r="A4" s="4" t="inlineStr">
        <is>
          <t>Intangible Assets</t>
        </is>
      </c>
      <c r="B4" s="4" t="inlineStr">
        <is>
          <t>Intangible Assets The following table sets forth the identified other intangible assets by major asset class (in thousands): Useful Life (years) Gross Carrying Value Impairment Expense Accumulated Amortization Net Book Value March 31, 2020 Customer relationships 6-15 $ 11,378 $ (3,159 ) $ (2,330 ) $ 5,889 Trade names 10-15 3,072 (580 ) (577 ) 1,915 Covenants not to compete 4 1,505 (148 ) (1,117 ) 240 $ 15,955 $ (3,887 ) $ (4,024 ) $ 8,044 December 31, 2019 Customer relationships 6-15 $ 11,378 $ — $ (2,079 ) $ 9,299 Trade names 10-15 3,072 — (515 ) 2,557 Covenants not to compete 4 1,505 — (1,022 ) 483 $ 15,955 $ — $ (3,616 ) $ 12,339 Impairment expense related to intangible assets totaled $(3.9) million for the three months ended March 31, 2020 . Amortization expense was $0.4 million and $0.4 million for the three months ended March 31, 2020 and 2019 , respectively. Future amortization of these intangible assets for the remaining periods through December 31 will be as follows: 2020 $ 768 2021 860 2022 793 2023 793 2024 784 Thereafter 4,046 $ 8,0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0</t>
        </is>
      </c>
    </row>
    <row r="3">
      <c r="A3" s="3" t="inlineStr">
        <is>
          <t>Debt Disclosure [Abstract]</t>
        </is>
      </c>
    </row>
    <row r="4">
      <c r="A4" s="4" t="inlineStr">
        <is>
          <t>Long-Term Debt</t>
        </is>
      </c>
      <c r="B4" s="4" t="inlineStr">
        <is>
          <t>Long-Term Debt Long-term debt consisted of the following (in thousands): March 31, 2020 December 31, 2019 Term Loan Agreement of $47.4 million, plus $14.1 million and $12.4 million of accrued interest paid-in-kind and net of debt discount of $1.9 million and $2.3 million as of March 31, 2020 and December 31, 2019, respectively $ 59,602 $ 57,506 PIK Notes of $51.8 million, plus $2.2 million and $0.9 million of accrued interest paid-in-kind, and including $7.8 million and $6.0 million accretion of interest and conversion premium as of March 31, 2020 and December 31, 2019, respectively 61,802 58,646 Revolving Loan Agreement 4,000 4,000 Finance leases 9,622 10,045 Insurance notes 2,829 4,498 Total debt 137,855 134,695 Less: Current portion (73,745 ) (72,059 ) Total long-term debt $ 64,110 $ 62,636 Term Loan Agreement On April 13, 2017, FES LLC, as borrower, and the Company and certain of its subsidiaries, as guarantors, entered into the Loan and Security Agreement (the "Term Loan Agreement") with the lenders party thereto and Wilmington Trust, National Association, as agent (the “Term Loan Agent”). The Term Loan Agreement, as amended, provided for a term loan of $60.0 million , excluding paid-in-kind interest. Subject to certain exceptions and permitted encumbrances, the obligations under the Term Loan Agreement are secured by a first priority security interest in substantially all the assets of the Company other than accounts receivable, cash and related assets, which constitute priority collateral under the Revolving Loan Agreement (described below). The Term Loan Agreement has a stated maturity date of April 13, 2021. Borrowings under the Term Loan Agreement bear interest at a rate equal to five percent ( 5% ) per annum payable quarterly in cash, or the Cash Interest Rate, plus (ii) an initial paid-in-kind interest rate of seven percent ( 7% ) commencing April 13, 2017 to be capitalized and added to the principal amount of the term loan or, at the election of the Borrower, paid in cash. The paid-in-kind interest increases by two percent ( 2% ) twelve months after April 13, 2017 and every twelve months thereafter until maturity. Upon and after the occurrence of an event of default, the Cash Interest Rate will increase by two percentage points per annum. During the three months ended March 31, 2020 , $1.7 million of interest was paid-in-kind. At March 31, 2020 , the paid-in-kind interest rate was 11% . The Company is permitted under the Term Loan Agreement to voluntarily repay the outstanding term loans at any time without premium or penalty. The Company is required to use the net proceeds from certain events, including but not limited to, the disposition of assets, certain judgments, indemnity payments, tax refunds, pension plan refunds, insurance awards and certain incurrences of indebtedness to repay outstanding loans under the Term Loan Agreement. The Company may also be required to use cash in excess of $20.0 million to repay outstanding loans under the Term Loan Agreement. The Term Loan Agreement includes customary negative covenants for an asset-based term loan, including covenants limiting the ability of the Company to, among other things, (i) effect mergers and consolidations, (ii) sell assets, (iii) create or suffer to exist any lien, (iv) make certain investments, (v) incur debt and (vi) transact with affiliates. In addition, the Term Loan Agreement includes customary affirmative covenants for an asset-based term loan, including covenants regarding the delivery of financial statements, reports and notices to the Agent. The Term Loan Agreement also contains customary representations and warranties and event of default provisions for a secured term loan. Revolving Loan Agreement On November 16, 2018, the Company and certain of its subsidiaries, as borrowers, entered into a Credit Agreement (the “Revolving Loan Agreement”) with the lenders party thereto and Regions Bank, as administrative agent and collateral agent (the “Revolver Agent”). The Revolving Loan Agreement, as amended, provides for $9.0 million of letter of credit commitments, subject to a borrowing base comprised of 85% of eligible accounts receivable, 90% of eligible investment grade accounts receivable (in each case, less allowance for doubtful accounts) and 100% of eligible cash, less reserves. The letter of credit commitments under the Revolving Loan Agreement expire in December 2020, and letter of credit issued under the Revolving Loan Agreement, accrue fees at 4.25% per annum. The Revolving Loan Agreement is secured on a first lien basis by substantially all assets of the Company and its subsidiaries, subject to an intercreditor agreement between the Revolver Agent and the Term Loan Agent which provides that the priority collateral for the Revolving Loan Agreement consists of accounts receivable, cash and related assets, and that the other assets of the Company and its subsidiaries constitute priority collateral for the Term Loan Agreement. At March 31, 2020 , the Company had $4.0 million of borrowings outstanding, and $6.9 million in letters of credit outstanding. At June 30, 2020, the Company had no revolving loans outstanding or available borrowings and $6.9 million in letters of credit outstanding, with $2.1 million in available commitments. Amendments and Waivers to Revolving Loan Agreement and Term Loan Agreement On February 3, 2020 the Company and certain of its subsidiaries, as borrowers, entered into the Second Amendment to Credit Agreement, effective December 31, 2019, (the “February 2020 Revolving Loan Amendment”), with the lenders party thereto and the Revolver Agent. Among other things, the February 2020 Revolving Loan Amendment reinstated a minimum excess line availability covenant for the monthly periods from December 2019 through July 2020 and removed the requirement to test for the purpose of a financial covenant, the fixed charge coverage ratio for the monthly periods from December 2019 through June 2020. On March 20, 2020, the Company and certain of its subsidiaries, as borrowers, entered into the Third Amendment and Temporary Limited Waiver to Credit Agreement (the “March 2020 Revolving Loan Amendment”) with the lenders party thereto and the Revolver Agent. Pursuant to the March 2020 Revolving Loan Amendment, the requirement for the Company to deliver an unqualified audit opinion for the fiscal year ended December 31, 2019 was waived until June 30, 2020 (the “Revolving Loan Agreement Temporary Waiver”). In addition, the commitments under the Revolving Loan Agreement were reduced from $35.0 million to $27.5 million , and interest under the Revolving Loan Agreement was increased from a range of LIBOR plus 2.50% to 3.25% or base rate plus 1.50% to 2.25% based on the fixed charge coverage ratio from time to time, to LIBOR plus 4.25% or base rate plus 3.25% . On March 20, 2020, the Company, as a guarantor, FES LLC, as borrower, and certain of their subsidiaries, as guarantors, obtained a corresponding waiver under the Term Loan Agreement for the requirement to deliver an unqualified audit opinion for the fiscal year ended December 31, 2019. On March 23, 2020, the Company, as a guarantor, FES LLC, as borrower, and certain of their subsidiaries, as guarantors, entered into Amendment No. 3 to Loan and Security Agreement (the “March 2020 Term Loan Amendment”) with the lenders party thereto and the Term Loan Agent. Pursuant to the March 2020 Term Loan Amendment, there will be no cross-default to the Revolving Loan Agreement resulting from the expiration of the Revolving Loan Agreement Temporary Waiver. On May 15, 2020, the Company entered into further amendments to the Revolving Loan Agreement and the Term Loan Agreement, as described below in Note 17 - Subsequent Events. On June 26, 2020, the Company entered into further amendments to the Revolving Loan Agreement, as described below in Note 17 - Subsequent Events. On June 29, 2020, the Company entered into further amendments to the Term Loan Agreement, as described in Note 17 - Subsequent Events. 5% Subordinated Convertible PIK Notes On March 4, 2019, the Company issued $51.8 million aggregate original principal amount of 5.00% Subordinated Convertible PIK Notes due June 30, 2020 (the “PIK Notes”). On March 4, 2019, the Company, as Issuer, and Wilmington Trust, National Association, as Trustee, entered into an Indenture governing the terms of the PIK Notes. The PIK Notes bear interest at a rate of 5.00% per annum. Interest on the PIK Notes will be accrued and payable, or capitalized to principal if not permitted to be paid in cash, semi-annually in arrears on June 30 and December 31 of each year, commencing on June 30, 2019. The Company capitalized PIK Note interest totaling $0.1 million on July 1, 2019 and $1.3 million on January 1, 2020, which corresponds to the date the interest was determined to be paid. The PIK Notes are the unsecured general subordinated obligations of the Company and are subordinated in right of payment to any existing and future secured or unsecured senior debt of the Company, including debt incurred under the Term Loan Agreement and the Revolving Loan Agreement. The payment of the principal of, premium, if any, and interest on the PIK Notes will be subordinated to the prior payment in full of all of the Company’s existing and future senior indebtedness, including debt incurred under the Term Loan Agreement and the Revolving Loan Agreement. In the event of a liquidation, dissolution, reorganization or any similar proceeding, obligations on the PIK Notes will be paid only after senior indebtedness has been paid in full. Pursuant to the Indenture, the Company is not permitted to (1) make cash payments to pay principal of, premium, if any, and interest on or any other amounts owing in respect of the PIK Notes, or (2) purchase, redeem or otherwise retire the PIK Notes for cash, if any senior indebtedness is not paid when due or any other default on senior indebtedness occurs and the maturity of such indebtedness is accelerated in accordance with its terms unless, in any case, the default has been cured or waived, and the acceleration has been rescinded or the senior indebtedness has been repaid in full. The Indenture also provides that upon a default by the Company in the payment when due of principal of, or premium, if any, or interest on, indebtedness in the aggregate principal amount then outstanding of $5.0 million or more, or acceleration of the Company’s indebtedness so that it becomes due and payable before the date on which it would otherwise have become due and payable, and if such default is not cured or waived within 30 days after notice to the Company by the trustee or by holders of at least 25% in aggregate principal amount of the PIK Notes then outstanding, the principal of, (and premium, if any) and accrued and unpaid interest on, the PIK Notes may be declared immediately due and payable. The PIK Notes are redeemable in whole or from time to time in part at the Company’s option at a redemption price equal to the sum of (i) 100.0% of the principal amount of the PIK Notes to be redeemed and (ii) accrued and unpaid interest thereon to, but excluding, the redemption date, which amounts may be payable in cash or in shares of the Company’s common stock, (subject to limitations, if any, in the documentation governing the Company’s senior indebtedness). If redeemed for the Company’s common stock the holder will receive a number of shares of the Company’s common stock calculated based on the Fair Market Value of a share of the Company’s common stock at such time, in each case less a 15% discount per share. The 15% discount represents an implied conversion premium at issuance which will be settled in common stock at the date of conversion. As such, the face value of the PIK Notes will be accreted to the settlement amount at June 30, 2020. For the three months ended March 31, 2020 and 2019, the Company recorded $1.8 million and $0.6 million , respectively, in interest expense related to the accretion of the conversion premium. The Indenture contains provisions permitting the Company and the trustee in certain circumstances, without the consent of the holders of the PIK Notes, and in certain other circumstances, with the consent of the holders of not less than a majority in aggregate principal amount of the PIK Notes at the time outstanding to execute supplemental indentures modifying the terms of the Indenture and the PIK Notes as described. The Indenture also provides that, subject to certain exceptions, the holders of a majority in aggregate principal amount of the PIK Notes at the time outstanding may on behalf of the holders of all the PIK Notes waive any past default or event of default under the Indenture and its consequences. The Indenture provides for mandatory conversion of the PIK Notes at maturity (or such earlier date as the Company shall elect to redeem the PIK Notes), or upon a marketed public offering of the Company’s common stock or a Change of Control, in each case as defined in the Indenture, at a conversion rate per $100 principal amount of PIK Notes into a number of shares of the Company’s common stock calculated based on the Fair Market Value of a share of the Company’s common stock at such time, in each case less a 15% discount per share. Fair Market Value means fair market value as determined by (A) in the case of a marketed public offering, the offering price per share paid by public investors in such marketed public offering, (B) in the case of a Change of Control, the value of the consideration paid per share by the acquirer in the Change of Control transaction, or (C) in the case of mandatory conversion at the Maturity Date (or such earlier date as the Company shall elect to redeem the PIK Notes), such value as shall be determined by a nationally recognized investment banking firm engaged by the Board of Directors of the Company. Effective November 14, 2019, each of Ascribe Capital LLC and Solace Capital Partners LP, on behalf of each of their funds that is a holder of PIK Notes issued under the Indenture which in the aggregate hold $48.9 million of face value of the PIK Notes, agreed to extend the maturity date under the Indenture to November 30, 2020 of those PIK Notes (the "Excess PIK Notes"), for which there are not at June 30, 2020 sufficient authorized shares of common stock of the Company to effect the mandatory conversion of the Excess PIK Notes, after giving effect to the conversion of PIK Notes held by other holders of PIK Notes who have not agreed to a maturity date extension or conversion deferral. Each also agreed to defer the mandatory conversion feature under the Indenture for such Excess PIK Notes until after the Company’s stockholders have authorized sufficient additional shares of the Company’s common stock to permit such conversion. On June 29, 2020, the Company notified the PIK Note holders of a possible default due to property tax penalties that have been accrued and are outstanding, as further described in Note 17 - Subsequent Events. Insurance Notes During 2019 and 2018, the Company entered into insurance promissory notes for the payment of insurance premiums at an interest rate of 4.99% and 3.27% respectively, with an aggregate principal amount outstanding of approximately $2.8 million and $4.5 million as of March 31, 2020 and December 31, 2019 , respectively. The amount outstanding could be substantially offset by the cancellation of the related insurance coverage which is classified in prepaid insurance. These notes are or were payable in nine monthly installments with maturity dates of August 15, 2020 and July 15,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Commitments and Contingencies Concentrations of Credit Risk Financial instruments which subject the Company to credit risk consist primarily of cash balances maintained in excess of federal depository insurance limits and trade receivables. Insurance coverage is currently $250,000 per depositor at each financial institution, and the Company's non-interest bearing cash balances exceeded federally insured limits. The Company restricts investment of temporary cash investments to financial institutions with high credit standings. The Company’s customer base consists primarily of multi-national and independent oil and natural gas producers. The Company does not require collateral on its trade receivables. For the three months ended March 31, 2020 , the Company's largest customer, five largest customers, and ten largest customers constituted 13.4% , 37.9% and 52.2% of consolidated revenues, respectively. The loss of any one of the Company's top five customers could have a materially adverse effect on the revenues and profits of the Company. Further, the Company's trade accounts receivable are from companies within the oil and natural gas industry and as such the Company is exposed to normal industry credit risks. As of March 31, 2020 , the Company's largest customer, five largest customers, and ten largest customers constituted 6.2% , 27.9% and 39.8% of accounts receivable, respectively. The Company’s largest five customers includes Chesapeake Energy who on June 28, 2020 filed for Chapter 11 Bankruptcy. The Company’s payments received from Chesapeake Energy are subject to analysis for preference as is customary in bankruptcy proceedings. As of the date of this filing there has been no indication of outcome from this analysis or communication from the bankruptcy proceedings, as such the outcome of Chesapeake Energy’s Bankruptcy and its effects on the Company is uncertain. The Company continually evaluates its reserves for potential credit losses and establishes reserves for such losses. Employee Benefit Plan The Company has a 401(k) retirement plan for substantially all of its employees based on certain eligibility requirements. The Company may provide profit sharing contributions to the plan at the discretion of management. No such discretionary contributions have been made since inception of the plan. Litigation The Company is subject to various other claims and legal actions that arise in the ordinary course of business. The Company does not believe that any of the currently existing claims and actions, separately or in the aggregate, will have a material adverse effect on the Company's business, financial condition, results of operations, or cash flows. It is reasonably possible that cases could be resolved and result in liabilities that exceed the amounts currently reserved; however, the Company cannot reasonably estimate a range of loss based on the status of the cases. If one or more negative outcomes were to occur relative to these matters, the aggregate impact to the Company’s financial condition could be material. Self-Insurance The Company is self-insured under its Employee Group Medical Plan for the first $150 thousand per individual. As of March 31, 2020 , the Company has a per occurrence $2.0 million deductible for general liability. The Company has an additional premium payable clause under its lead of $10.0 million limit excess policy that states in the event losses exceed $2.0 million , an additional loss premium of 15% will be payable for losses in excess of $2.0 million . The additional loss premium is payable at the time when the insurers pay for the loss and will be payable over a period agreed by the insurers. The Company has accrued liabilities totaling $5.8 million and $7.0 million as of March 31, 2020 and December 31, 2019 , respectively, for the projected additional premium and self-insured portion of these insurance claims as of the financial statement dates. This accrual includes claims made as well as an estimate for claims incurred but not reported by using third party data and claims history as of the financial statement dates. Other The Company is currently undergoing sales and use tax audits for multi-year periods. The Company believes the outcome of these audits will not have a material adverse effect on its results of operations or financial position. Because certain of these audits are in a preliminary stage, an estimate of the possible loss or range of loss cannot reasonably be ma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Leases The following tables illustrate the financial impact of the Company's leases, along with other supplemental information about the Company's leases (in thousands, except years and percentages): Three Months Ended March 31, 2020 2019 Components of lease expense: Finance lease cost: Amortization of right-of-use assets $ 1,068 $ 1,214 Interest on lease liabilities 90 139 Operating lease cost: Lease expense (1) 374 336 Short-term lease cost 558 374 Total lease cost $ 2,090 $ 2,063 (1) Includes variable lease costs of $ 65 thousand and $45 thousand for the three months ended March 31, 2020 and 2019 , respectively. March 31, 2020 December 31, 2019 Components of balance sheet: Operating leases: Operating lease right-of-use assets (non-current) $ 5,496 $ 6,235 Current portion of operating lease liabilities $ 790 $ 1,476 Long-term operating lease liabilities, net of current portion $ 4,706 $ 4,759 Finance leases: Property and equipment, net $ 14,390 $ 14,467 Current portion of long-term debt $ 5,115 $ 4,915 Long-term debt, net of current portion $ 4,507 $ 5,130 Three Months Ended March 31, 2020 2019 Other supplemental information: Cash paid for amounts included in the measurement of lease liabilities: Operating cash flows for operating leases $ 374 $ 710 Operating cash flows for finance leases - interest $ 90 $ 139 Financing cash flows for finance leases $ 1,246 $ 1,168 Noncash activities from right-of-use assets obtained in exchange for lease obligations: Operating leases $ — $ 6,150 Finance leases $ 823 $ 1,436 March 31, 2020 Weighted-average remaining lease term: Operating leases 7.8 years Finance leases 3.6 years Weighted-average discount rate: Operating leases 7.4 % Finance leases 5.3 % The following table summarizes the maturity of the Company's debt, operating and finance leases as of March 31, 2020 (in thousands): Debt Operating Leases - Related Party Operating Leases - Other Finance Leases 2020 $ 60,831 $ 23 $ 858 $ 4,088 2021 61,547 — 1,142 4,094 2022 — — 973 1,503 2023 — — 838 380 2024 — — 700 50 Thereafter — — 2,782 — Total minimum lease payments 122,378 23 7,293 10,115 Less imputed interest — (1 ) (1,819 ) (493 ) Less debt discount (1,945 ) — — — Debt premium 7,800 — — — Total debt and lease liabilities per balance sheet $ 128,233 $ 22 $ 5,474 $ 9,622</t>
        </is>
      </c>
    </row>
    <row r="5">
      <c r="A5" s="4" t="inlineStr">
        <is>
          <t>Leases</t>
        </is>
      </c>
      <c r="B5" s="4" t="inlineStr">
        <is>
          <t>Leases The following tables illustrate the financial impact of the Company's leases, along with other supplemental information about the Company's leases (in thousands, except years and percentages): Three Months Ended March 31, 2020 2019 Components of lease expense: Finance lease cost: Amortization of right-of-use assets $ 1,068 $ 1,214 Interest on lease liabilities 90 139 Operating lease cost: Lease expense (1) 374 336 Short-term lease cost 558 374 Total lease cost $ 2,090 $ 2,063 (1) Includes variable lease costs of $ 65 thousand and $45 thousand for the three months ended March 31, 2020 and 2019 , respectively. March 31, 2020 December 31, 2019 Components of balance sheet: Operating leases: Operating lease right-of-use assets (non-current) $ 5,496 $ 6,235 Current portion of operating lease liabilities $ 790 $ 1,476 Long-term operating lease liabilities, net of current portion $ 4,706 $ 4,759 Finance leases: Property and equipment, net $ 14,390 $ 14,467 Current portion of long-term debt $ 5,115 $ 4,915 Long-term debt, net of current portion $ 4,507 $ 5,130 Three Months Ended March 31, 2020 2019 Other supplemental information: Cash paid for amounts included in the measurement of lease liabilities: Operating cash flows for operating leases $ 374 $ 710 Operating cash flows for finance leases - interest $ 90 $ 139 Financing cash flows for finance leases $ 1,246 $ 1,168 Noncash activities from right-of-use assets obtained in exchange for lease obligations: Operating leases $ — $ 6,150 Finance leases $ 823 $ 1,436 March 31, 2020 Weighted-average remaining lease term: Operating leases 7.8 years Finance leases 3.6 years Weighted-average discount rate: Operating leases 7.4 % Finance leases 5.3 % The following table summarizes the maturity of the Company's debt, operating and finance leases as of March 31, 2020 (in thousands): Debt Operating Leases - Related Party Operating Leases - Other Finance Leases 2020 $ 60,831 $ 23 $ 858 $ 4,088 2021 61,547 — 1,142 4,094 2022 — — 973 1,503 2023 — — 838 380 2024 — — 700 50 Thereafter — — 2,782 — Total minimum lease payments 122,378 23 7,293 10,115 Less imputed interest — (1 ) (1,819 ) (493 ) Less debt discount (1,945 ) — — — Debt premium 7,800 — — — Total debt and lease liabilities per balance sheet $ 128,233 $ 22 $ 5,474 $ 9,6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0</t>
        </is>
      </c>
    </row>
    <row r="3">
      <c r="A3" s="3" t="inlineStr">
        <is>
          <t>Share-based Payment Arrangement [Abstract]</t>
        </is>
      </c>
    </row>
    <row r="4">
      <c r="A4" s="4" t="inlineStr">
        <is>
          <t>Share-Based Compensation</t>
        </is>
      </c>
      <c r="B4" s="4" t="inlineStr">
        <is>
          <t>Share-Based Compensation Management Incentive Plan A summary of the Company's share-based compensation expense during the periods presented are as follows (in thousands): Three Months Ended March 31, 2020 March 31, 2019 Share based compensation expense recognized $ 230 $ 253 As of March 31, 2020 Unrecognized compensation cost (in thousands) $ 1,401 Remaining weighted-average service period (years) 2.9 During the three months ended March 31, 2020 , the Company granted 292,163 restricted stock units to officers and employees subject to the Management Incentive Plan. Below is a summary of the unvested restricted stock units. Number of Shares Weighted Average Fair Value Unvested as of December 31, 2019 171,716 $ 11.00 Granted 292,163 $ 0.16 Vested — $ — Forfeited (8,021 ) $ 9.04 Unvested as of March 31, 2020 455,858 $ 4.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Related Party Transactions The Company incurred related party expenses, primarily related to lease rents, of $0.2 million and $0.3 million for the three months ended March 31, 2020 and 2019 , respectively. There was no related party revenue for the three months ended March 31, 2020 and 2019 . There were no related party accounts receivable or accounts payable as of March 31, 2020 or December 31, 2019 . In addition to such related party transactions above, Lawrence “Larry” First, a director of FES Ltd., serves as the Chief Investment Officer and Managing Director of Ascribe Capital LLC, or Ascribe, and Brett G. Wyard, also a director of FES Ltd., serves as a Managing Partner of Solace Capital Partners, or Solace. Ascribe and/or one or more of its affiliates, as of April 16, 2020 and remained consistent through the date these financial statements were issued, was owed approximately $16.8 million of the aggregate principal amount of the Term Loan Agreement and approximately $27.9 million of the aggregate principal amount of the PIK Notes. Solace and/or one of its affiliates, as of April 16, 2020 and remained consistent through the date these financial statements were issued, was owed approximately $15.3 million of the aggregate principal amount of the term loan covered by the Term Loan Agreement and approximately $20.8 million of the aggregate principal amount of the PIK Notes. Moreover, an affiliate of Solace and affiliates of Ascribe are parties to certain registration rights agreement by and among the Company and certain stockholder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0</t>
        </is>
      </c>
    </row>
    <row r="3">
      <c r="A3" s="3" t="inlineStr">
        <is>
          <t>Earnings Per Share [Abstract]</t>
        </is>
      </c>
    </row>
    <row r="4">
      <c r="A4" s="4" t="inlineStr">
        <is>
          <t>Loss per Share</t>
        </is>
      </c>
      <c r="B4" s="4" t="inlineStr">
        <is>
          <t>Loss per Share Basic loss per share is computed by dividing net loss available to common stockholders by the weighted-average common stock outstanding during the period. Diluted loss per share takes into account the potential dilution that could occur if securities or other contracts to issue common stock, such as restricted stock units or the PIK Notes, were exercised and converted into common stock. Potential common stock equivalents relate to outstanding stock options and unvested restricted stock units, which are determined using the treasury stock method, and the PIK Notes, which were determined using the "if-converted" method. In applying the if-converted method, conversion is not assumed for purposes of computing diluted loss per share if the effect would be antidilutive. The following table sets forth the computation of basic and diluted loss per share (in thousands, except per share amounts): Three Months Ended March 31, 2020 2019 Basic and diluted: Net loss $ (59,816 ) $ (11,634 ) Weighted-average common shares 5,523 5,442 Basic and diluted net loss per share $ (10.83 ) $ (2.14 ) There were 455,858 and 322,040 unvested restricted stock units that were not included in the calculation of diluted net loss per share for the three months ended March 31, 2020 and 2019 , respectively, because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0</t>
        </is>
      </c>
    </row>
    <row r="3">
      <c r="A3" s="3" t="inlineStr">
        <is>
          <t>Segment Reporting [Abstract]</t>
        </is>
      </c>
    </row>
    <row r="4">
      <c r="A4" s="4" t="inlineStr">
        <is>
          <t>Business Segment Information</t>
        </is>
      </c>
      <c r="B4" s="4" t="inlineStr">
        <is>
          <t xml:space="preserve">Business Segment Information The Company has three reportable segments organized based on its products and services—well servicing, coiled tubing and fluid logistics. The accounting policies of the segments are the same as those described in the summary of significant accounting policies. Upon the acquisition of Cretic, the Company evaluated its segment information and determined that coiled tubing represented a separate segment under current facts. Well Servicing The Company's well servicing segment utilizes a fleet of well servicing rigs, which was comprised of workover rigs, swabbing rigs, and other related assets and equipment to provide the following services: (i) well maintenance, including remedial repairs and removal and replacement of downhole production equipment, (ii) well workovers, including significant downhole repairs, re-completions and re-perforations, (iii) completion and swabbing activities, (iv) plugging and abandonment services, and (v) pressure testing of oil and natural gas production tubing and scanning tubing for pitting and wall thickness using tubing testing units. Coiled Tubing The coiled tubing segment utilizes our fleet of coiled tubing units to provide a range of services accomplishing a wide variety of goals including horizontal completions, well bore clean-outs and maintenance, nitrogen services, thru-tubing services, formation stimulation using acid and other chemicals, and other pre- and post-hydraulic fracturing well preparation services. Fluid Logistics The Company's fluid logistics segment utilizes a fleet of fluid transport trucks and related assets, including specialized vacuum, high-pressure pump and tank trucks, frac tanks, water wells, salt water disposal wells and facilities, and related equipment to provide services such as transportation, storage and disposal of a variety of drilling and produced fluids used in, and generated by, oil and natural gas production. These services are required in most workover and completion projects and are routinely used in the daily operation of producing wells. The following table sets forth certain financial information with respect to the Company’s reportable segments (in thousands): Well Servicing Coiled Tubing Fluid Logistics Total Three Months Ended March 31, 2020 Operating revenues $ 15,089 $ 8,222 $ 7,152 $ 30,463 Direct operating costs 13,354 8,303 7,029 28,686 Segment profits $ 1,735 $ (81 ) $ 123 $ 1,777 Depreciation and amortization $ 1,914 $ 2,528 $ 1,677 $ 6,119 Capital expenditures (1) $ 1,545 $ 126 $ 147 $ 1,818 Total assets (2) $ 53,242 $ 39,835 $ 30,868 $ 123,945 Long lived assets (2) $ 49,675 $ 29,513 $ 15,453 $ 94,641 Three Months Ended March 31, 2019 Operating revenues $ 24,750 $ 20,010 $ 13,628 $ 58,388 Direct operating costs 17,549 17,938 10,652 46,139 Segment profits $ 7,201 $ 2,072 $ 2,976 $ 12,249 Depreciation and amortization $ 2,642 $ 3,538 $ 3,259 $ 9,439 Capital expenditures (1) $ 2,443 $ 2,298 $ 340 $ 5,081 Total assets $ 76,344 $ 109,995 $ 54,381 $ 240,720 Long lived assets $ 54,790 $ 84,284 $ 42,413 $ 181,487 (1) Capital expenditures listed above include all cash and non-cash additions to property and equipment, including finance leases and fixed assets recorded in accounts payable at year-end. (2) Total assets and long-lived assets include impairment expenses on long-lived assets for the Company's Well Servicing, Coiled Tubing, and Fluid Logistics segments of $6.9 million, $27.4 million and $9.6 million, respectively. Three Months Ended March 31, 2020 2019 Reconciliation of Operating Loss As Reported: Segment profits $ 1,777 $ 12,249 Less: General and administrative expense 5,911 6,825 Impairment of property and equipment 40,030 — Impairment of intangible assets 3,887 — Depreciation and amortization 6,119 9,439 Operating loss (54,170 ) (4,015 ) Other income (expenses), net (5,748 ) (7,683 ) Pre-tax loss $ (59,918 ) $ (11,698 ) March 31, 2020 Reconciliation of Total Assets As Reported: Total reportable segments $ 123,945 Parent 9,525 Total assets $ 133,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0</t>
        </is>
      </c>
      <c r="C1" s="2" t="inlineStr">
        <is>
          <t>Dec. 31, 2019</t>
        </is>
      </c>
    </row>
    <row r="2">
      <c r="A2" s="3" t="inlineStr">
        <is>
          <t>Current assets</t>
        </is>
      </c>
    </row>
    <row r="3">
      <c r="A3" s="4" t="inlineStr">
        <is>
          <t>Cash and cash equivalents</t>
        </is>
      </c>
      <c r="B3" s="6" t="n">
        <v>8120</v>
      </c>
      <c r="C3" s="6" t="n">
        <v>5224</v>
      </c>
    </row>
    <row r="4">
      <c r="A4" s="4" t="inlineStr">
        <is>
          <t>Cash - restricted</t>
        </is>
      </c>
      <c r="B4" s="5" t="n">
        <v>73</v>
      </c>
      <c r="C4" s="5" t="n">
        <v>73</v>
      </c>
    </row>
    <row r="5">
      <c r="A5" s="4" t="inlineStr">
        <is>
          <t>Accounts receivable - trade, net</t>
        </is>
      </c>
      <c r="B5" s="5" t="n">
        <v>19450</v>
      </c>
      <c r="C5" s="5" t="n">
        <v>24789</v>
      </c>
    </row>
    <row r="6">
      <c r="A6" s="4" t="inlineStr">
        <is>
          <t>Accounts receivable - other</t>
        </is>
      </c>
      <c r="B6" s="5" t="n">
        <v>490</v>
      </c>
      <c r="C6" s="5" t="n">
        <v>2302</v>
      </c>
    </row>
    <row r="7">
      <c r="A7" s="4" t="inlineStr">
        <is>
          <t>Prepaid expenses and other current assets</t>
        </is>
      </c>
      <c r="B7" s="5" t="n">
        <v>9936</v>
      </c>
      <c r="C7" s="5" t="n">
        <v>12903</v>
      </c>
    </row>
    <row r="8">
      <c r="A8" s="4" t="inlineStr">
        <is>
          <t>Total current assets</t>
        </is>
      </c>
      <c r="B8" s="5" t="n">
        <v>38069</v>
      </c>
      <c r="C8" s="5" t="n">
        <v>45291</v>
      </c>
    </row>
    <row r="9">
      <c r="A9" s="4" t="inlineStr">
        <is>
          <t>Property and equipment, net</t>
        </is>
      </c>
      <c r="B9" s="5" t="n">
        <v>81101</v>
      </c>
      <c r="C9" s="5" t="n">
        <v>125409</v>
      </c>
    </row>
    <row r="10">
      <c r="A10" s="4" t="inlineStr">
        <is>
          <t>Operating lease right-of-use assets</t>
        </is>
      </c>
      <c r="B10" s="5" t="n">
        <v>5496</v>
      </c>
      <c r="C10" s="5" t="n">
        <v>6235</v>
      </c>
    </row>
    <row r="11">
      <c r="A11" s="4" t="inlineStr">
        <is>
          <t>Intangible assets, net</t>
        </is>
      </c>
      <c r="B11" s="5" t="n">
        <v>8044</v>
      </c>
      <c r="C11" s="5" t="n">
        <v>12339</v>
      </c>
    </row>
    <row r="12">
      <c r="A12" s="4" t="inlineStr">
        <is>
          <t>Other assets</t>
        </is>
      </c>
      <c r="B12" s="5" t="n">
        <v>760</v>
      </c>
      <c r="C12" s="5" t="n">
        <v>991</v>
      </c>
    </row>
    <row r="13">
      <c r="A13" s="4" t="inlineStr">
        <is>
          <t>Total assets</t>
        </is>
      </c>
      <c r="B13" s="5" t="n">
        <v>133470</v>
      </c>
      <c r="C13" s="5" t="n">
        <v>190265</v>
      </c>
    </row>
    <row r="14">
      <c r="A14" s="3" t="inlineStr">
        <is>
          <t>Current liabilities</t>
        </is>
      </c>
    </row>
    <row r="15">
      <c r="A15" s="4" t="inlineStr">
        <is>
          <t>Accounts payable - trade</t>
        </is>
      </c>
      <c r="B15" s="5" t="n">
        <v>10498</v>
      </c>
      <c r="C15" s="5" t="n">
        <v>9366</v>
      </c>
    </row>
    <row r="16">
      <c r="A16" s="4" t="inlineStr">
        <is>
          <t>Accrued interest payable</t>
        </is>
      </c>
      <c r="B16" s="5" t="n">
        <v>2383</v>
      </c>
      <c r="C16" s="5" t="n">
        <v>3034</v>
      </c>
    </row>
    <row r="17">
      <c r="A17" s="4" t="inlineStr">
        <is>
          <t>Accrued expenses</t>
        </is>
      </c>
      <c r="B17" s="5" t="n">
        <v>12766</v>
      </c>
      <c r="C17" s="5" t="n">
        <v>12734</v>
      </c>
    </row>
    <row r="18">
      <c r="A18" s="4" t="inlineStr">
        <is>
          <t>Current portion of operating lease liabilities</t>
        </is>
      </c>
      <c r="B18" s="5" t="n">
        <v>790</v>
      </c>
      <c r="C18" s="5" t="n">
        <v>1476</v>
      </c>
    </row>
    <row r="19">
      <c r="A19" s="4" t="inlineStr">
        <is>
          <t>Current portion of long-term debt</t>
        </is>
      </c>
      <c r="B19" s="5" t="n">
        <v>73745</v>
      </c>
      <c r="C19" s="5" t="n">
        <v>72059</v>
      </c>
    </row>
    <row r="20">
      <c r="A20" s="4" t="inlineStr">
        <is>
          <t>Total current liabilities</t>
        </is>
      </c>
      <c r="B20" s="5" t="n">
        <v>100182</v>
      </c>
      <c r="C20" s="5" t="n">
        <v>98669</v>
      </c>
    </row>
    <row r="21">
      <c r="A21" s="4" t="inlineStr">
        <is>
          <t>Long-term operating lease liabilities, net of current portion</t>
        </is>
      </c>
      <c r="B21" s="5" t="n">
        <v>4706</v>
      </c>
      <c r="C21" s="5" t="n">
        <v>4759</v>
      </c>
    </row>
    <row r="22">
      <c r="A22" s="4" t="inlineStr">
        <is>
          <t>Long-term debt, net of current portion and debt discount</t>
        </is>
      </c>
      <c r="B22" s="5" t="n">
        <v>64110</v>
      </c>
      <c r="C22" s="5" t="n">
        <v>62636</v>
      </c>
    </row>
    <row r="23">
      <c r="A23" s="4" t="inlineStr">
        <is>
          <t>Deferred tax liability</t>
        </is>
      </c>
      <c r="B23" s="5" t="n">
        <v>102</v>
      </c>
      <c r="C23" s="5" t="n">
        <v>245</v>
      </c>
    </row>
    <row r="24">
      <c r="A24" s="4" t="inlineStr">
        <is>
          <t>Total liabilities</t>
        </is>
      </c>
      <c r="B24" s="5" t="n">
        <v>169100</v>
      </c>
      <c r="C24" s="5" t="n">
        <v>166309</v>
      </c>
    </row>
    <row r="25">
      <c r="A25" s="4" t="inlineStr">
        <is>
          <t>Commitments and contingencies (Note 8)</t>
        </is>
      </c>
      <c r="B25" s="4" t="inlineStr">
        <is>
          <t xml:space="preserve"> </t>
        </is>
      </c>
      <c r="C25" s="4" t="inlineStr">
        <is>
          <t xml:space="preserve"> </t>
        </is>
      </c>
    </row>
    <row r="26">
      <c r="A26" s="3" t="inlineStr">
        <is>
          <t>Stockholders’ (deficit) equity</t>
        </is>
      </c>
    </row>
    <row r="27">
      <c r="A27" s="4" t="inlineStr">
        <is>
          <t>Common stock, $0.01 par value, 40,000 shares authorized, 5,523 shares issued and outstanding at March 31, 2020 and December 31, 2019</t>
        </is>
      </c>
      <c r="B27" s="5" t="n">
        <v>55</v>
      </c>
      <c r="C27" s="5" t="n">
        <v>55</v>
      </c>
    </row>
    <row r="28">
      <c r="A28" s="4" t="inlineStr">
        <is>
          <t>Additional paid-in capital</t>
        </is>
      </c>
      <c r="B28" s="5" t="n">
        <v>151122</v>
      </c>
      <c r="C28" s="5" t="n">
        <v>150892</v>
      </c>
    </row>
    <row r="29">
      <c r="A29" s="4" t="inlineStr">
        <is>
          <t>Accumulated deficit</t>
        </is>
      </c>
      <c r="B29" s="5" t="n">
        <v>-186807</v>
      </c>
      <c r="C29" s="5" t="n">
        <v>-126991</v>
      </c>
    </row>
    <row r="30">
      <c r="A30" s="4" t="inlineStr">
        <is>
          <t>Total stockholders’ (deficit) equity</t>
        </is>
      </c>
      <c r="B30" s="5" t="n">
        <v>-35630</v>
      </c>
      <c r="C30" s="5" t="n">
        <v>23956</v>
      </c>
    </row>
    <row r="31">
      <c r="A31" s="4" t="inlineStr">
        <is>
          <t>Total liabilities and stockholders’ (deficit) equity</t>
        </is>
      </c>
      <c r="B31" s="6" t="n">
        <v>133470</v>
      </c>
      <c r="C31" s="6" t="n">
        <v>190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0</t>
        </is>
      </c>
    </row>
    <row r="3">
      <c r="A3" s="3" t="inlineStr">
        <is>
          <t>Revenue from Contract with Customer [Abstract]</t>
        </is>
      </c>
    </row>
    <row r="4">
      <c r="A4" s="4" t="inlineStr">
        <is>
          <t>Revenue</t>
        </is>
      </c>
      <c r="B4" s="4" t="inlineStr">
        <is>
          <t>Revenue The following tables show revenue disaggregated by primary geographical markets and major service lines (in thousands): Three months ended March 31, 2020 Well Servicing Coiled Tubing Fluid Logistics Total Primary Geographical Markets South Texas $ 9,438 $ 4,468 $ 3,600 $ 17,506 East Texas (1) 1,286 — 5 1,291 Central Texas — — 2,277 2,277 West Texas 4,365 3,754 1,270 9,389 Total $ 15,089 $ 8,222 $ 7,152 $ 30,463 Three months ended March 31, 2019 Well Servicing Coiled Tubing Fluid Logistics Total Primary Geographical Markets South Texas $ 18,177 $ 4,238 $ 6,172 $ 28,587 East Texas (1) 854 — 835 1,689 Central Texas — — 3,096 3,096 West Texas 5,719 15,772 3,525 25,016 Total $ 24,750 $ 20,010 $ 13,628 $ 58,388 (1) Includes revenues from the Company's operations in Pennsylvani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0</t>
        </is>
      </c>
    </row>
    <row r="3">
      <c r="A3" s="3" t="inlineStr">
        <is>
          <t>Supplemental Cash Flow Elements [Abstract]</t>
        </is>
      </c>
    </row>
    <row r="4">
      <c r="A4" s="4" t="inlineStr">
        <is>
          <t>Supplemental Cash Flow Information</t>
        </is>
      </c>
      <c r="B4" s="4" t="inlineStr">
        <is>
          <t>Supplemental Cash Flow Information Three Months Ended March 31, 2020 2019 Cash paid for Interest $ 1,030 $ 1,013 Income tax $ — $ — Supplemental schedule of non-cash investing and financing activities Change in accounts payable related to capital expenditures $ 147 $ 49 Exchange of Bridge Loan for PIK Notes $ — $ 47,346 Finance leases on equipment $ 823 $ 1,4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0</t>
        </is>
      </c>
    </row>
    <row r="3">
      <c r="A3" s="3" t="inlineStr">
        <is>
          <t>Accounting Policies [Abstract]</t>
        </is>
      </c>
    </row>
    <row r="4">
      <c r="A4" s="4" t="inlineStr">
        <is>
          <t>Recent Accounting Pronouncements</t>
        </is>
      </c>
      <c r="B4" s="4" t="inlineStr">
        <is>
          <t>Recent Accounting Pronouncements In June 2016, the FASB issued ASU No. 2016-13, "Financial Instruments-Credit Losses (Topic 326): Measurement of Credit Losses on Financial Instruments", or ASU 2016-13, which introduces a new impairment model for financial instruments that is based on expected credit losses rather than incurred credit losses. The new impairment model applies to most financial assets, including trade accounts receivable. The amendments in ASU 2016-13 are effective for interim and annual reporting periods beginning after December 15, 2019 with early adoption permitted for annual periods beginning after December 15, 2018. In May and April 2019, the FASB issued ASU No. 2019-05 and ASU No. 2019-04, "Codification Improvements to Topic 326, Financial Instruments - Credit Losses" which further clarifies the ASU 2016-13. In November 2019, the FASB issued ASU No. 2019-10 “Financial Instruments-Credit Losses (Topic 326), Derivatives and Hedging (Topic 815), and Leases (Topic 842)” which delayed, for smaller reporting companies, the mandatory effective date for interim and annual reporting periods beginning after December 15, 2022. The Company is currently in the process of evaluating the impact of adoption on its consolidated financial statements. In August 2018, the FASB issued ASU 2018-13, "Fair Value Measurement (Topic 820): Disclosure Framework - Changes to the Disclosure Requirements for Fair Value Measurement" which eliminates, adds and modifies certain disclosure requirements for fair value measurements as part of its disclosure framework project. The guidance is effective for all entities in fiscal years beginning after December 15, 2019, and interim periods within those fiscal years, and early adoption is permitted. The Company determined that the adoption of this standard as of January 1, 2020 did not have a material impa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Subsequent Events Superior Energy Services, Inc. Merger; Termination On December 23, 2019, the Company announced that it had entered into an Agreement and Plan of Merger dated as of December 18, 2019 (as amended, supplemented, and modified from time to time, the “Merger Agreement”) with Superior Energy Services, Inc., a Delaware corporation (“Superior”), New NAM, Inc., a Delaware corporation and a newly formed, wholly owned subsidiary of Superior which, prior to completion of the mergers, would hold Superior’s North American Business and its associated assets and liabilities (“NAM”), Arita Energy, Inc. (formerly known as Spieth Newco, Inc.), a Delaware corporation and a newly formed, wholly owned subsidiary of the Company (“Arita”), Spieth Merger Sub, Inc., a Delaware corporation and a newly formed, wholly owned subsidiary of Arita (“NAM Merger Sub”), and Fowler Merger Sub, Inc., a Delaware corporation and a newly formed, wholly owned subsidiary of Arita (“Forbes Merger Sub”), pursuant to which, upon the terms and subject to the conditions set forth in the Merger Agreement, it was intended that NAM Merger Sub would merge with and into NAM (the “NAM Merger”) and Forbes Merger Sub would merge with and into the Company (the “Forbes Merger,” and together with the NAM Merger, the “Mergers”), with each of NAM and the Company continuing as surviving entities and wholly owned subsidiaries of Arita. Effective immediately prior to the record date for the special meeting of the Company’s stockholders, Ascribe Capital LLC and its affiliates (collectively, “Ascribe”), and Solace Capital Partners, L.P. and its affiliates (collectively, “Solace”) agreed to exchange a portion of the PIK Notes, including all accrued interest thereon, then held by them in exchange for shares of the Company’s common stock (the “Forbes PIK Exchange”). Immediately prior to the effective time of the Mergers, the balance of the aggregate principal amount of PIK Notes then held by Ascribe and Solace would be contributed to Arita in exchange for shares of Arita Class A common stock (the “Forbes PIK Contribution”). Prior to the effective time of the Mergers, the Company was required to cause the aggregate principal amount of the PIK Notes outstanding at such time that is not held by Ascribe or Solace to convert into shares of the Company’s common stock in accordance with the Indenture governing the PIK Notes (the “Forbes PIK Conversion”). Immediately prior to the effective time of the Mergers, the Company would have been required to cause the aggregate principal amount outstanding under its Term Loan Agreement, together with accrued interest thereon, then held by Ascribe and Solace as of immediately prior to the closing of the Mergers to be exchanged for approximately $30 million in newly issued mandatory convertible preferred shares of Arita (the “Preferred Stock”). The Preferred Stock would be entitled to cash dividends at a rate of 5% per annum, payable semi-annually, and would be subject to mandatory conversion on the third anniversary of the closing of the Mergers into a number of shares of Arita Class A common stock equal to 20% of the outstanding shares of Arita common stock outstanding at the closing of the Mergers on a fully diluted basis. The Merger Agreement, and the transactions contemplated thereby, were approved by the Company’s Board of Directors, the special committee of the Company’s Board of Directors, and the Superior Board of Directors. In connection with the Merger Agreement, certain stockholders of the Company, including Ascribe and Solace, entered into voting and support agreements. The Company stockholders that are party to the voting agreements committed to vote the shares of the Company’s common stock they beneficially own in favor of the adoption of the Merger Agreement and any other matters necessary for the consummation of the transaction contemplated by the Merger Agreement, including the Mergers. Following the Forbes PIK Exchange, as described below, Ascribe and Solace held the ability to approve the Merger Agreement and the Forbes Merger without the vote of any other stockholder. The Mergers were subject to the satisfaction or waiver of customary closing conditions, including approval of the Merger Agreement by the Company’s stockholders and satisfaction of certain financing conditions. As of the date of this filing, Superior and NAM have been unable to satisfy the financing condition set forth in the Merger Agreement, which is a condition precedent to the closing of the Mergers. On June 1, 2020, the Company received a written notice of termination of the Merger Agreement from Superior and NAM. As a result, the Merger Agreement has been terminated, effective as of June 1, 2020. Neither the Company, Superior nor NAM is obligated to pay a termination fee in connection with the termination of the Merger Agreement. Forbes PIK Exchange On April 16, 2020, the Company, Ascribe, and Solace consummated the Forbes PIK Exchange, pursuant to which Ascribe exchanged approximately $0.13 million aggregate principal amount of PIK Notes in exchange for 963,116 shares of the Company’s common stock, and Solace exchanged approximately $0.09 million aggregate principal amount of PIK Notes in exchange for 709,253 shares of the Company’s common stock. Coronavirus Aid, Relief, and Economic Security (CARES) Act On March 27, 2020, the President of the United States signed into law the Coronavirus Aid, Relief, and Economic Security Act (the "CARES Act"). The CARES Act, among other things, includes the Paycheck Protection Program (“PPP”) as well as provisions relating to refundable payroll tax credits, deferment of employer side social security payments, net operating loss carryback periods, alternative minimum tax credit refunds, modifications to net interest deduction limitations, increased limitations on qualified charitable contributions, and technical corrections to tax depreciation methods for qualified improved property. In May 2020, the Company began deferring the employer portion of social security payments and the Company received proceeds from an unsecured loan in the amount of approximately $10 million pursuant to the PPP as described below. The Company continues to examine any additional changes and interpretations related to the CARES Act. Currently, the Company is unable to determine the full impact that the CARES Act will have on its financial condition, results of operations, or liquidity. Entry into PPP Loan and Amendments to Revolving Loan Agreement and Term Loan Agreement On May 15, 2020, FES LLC obtained an unsecured $10 million loan (the “PPP Loan”) under the Paycheck Protection Program from Texas Champion Bank. The Paycheck Protection Program was established under the recently congressionally-approved CARES Act and is administered by the U.S. Small Business Administration. The application for these funds requires the Company to, in good faith, certify that the current economic uncertainty made the loan request necessary to support the ongoing operations of the Company. This certification further requires the Company to take into account the Company's current business activity and its ability to access other sources of liquidity sufficient to support ongoing operations in a manner that is not significantly detrimental to the business. In accordance with the requirements of the CARES Act, the Company intends to use the proceeds of the PPP Loan for payroll costs, rent or utility costs and other permitted uses. The PPP Loan has a two year maturity and accrues interest at a rate of 1% per annum. Payments under the PPP Loan are deferred for the first six months of its term. Under the terms of the CARES Act, loan recipients can apply for and be granted forgiveness for all or a portion of loans granted under the Paycheck Protection Program. Such forgiveness will be determined, subject to limitations, based on the use of loan proceeds for payroll costs and mortgage, rent and utility costs. No assurance is provided that the Company will qualify to apply for and obtain forgiveness of the PPP Loan in whole or in part. On May 15, 2020, the Company, FES LLC and certain of its subsidiaries entered into the Fourth Amendment to Credit Agreement, with the Revolver Agent and the lenders party thereto, which amended the Revolving Loan Agreement in order to permit the incurrence of the PPP Loan, and to effect the other matters set forth therein. On May 15, 2020, the Company, FES LLC and certain of its subsidiaries entered into Amendment No. 4 to Loan and Security Agreement, with the Term Loan Agent and the lenders party thereto, which amended the Term Loan Agreement in order to permit the incurrence of the PPP Loan, and to effect the other matters set forth therein. June 2020 Revolving Loan Amendment and Term Loan Amendment On June 26, 2020, the Company, FES LLC and certain of its subsidiaries, as borrowers, entered into the Fifth Amendment and Waiver to Credit Agreement (the “June 2020 Revolving Loan Amendment”) with the lenders party thereto and the Revolver Agent. Pursuant to the June 2020 Revolving Loan Amendment, the commitments under the Revolving Credit Agreement were reduced from $27.5 million to $9.0 million , with such commitments solely available to issue letters of credit. In addition, the maturity date of the Revolving Credit Agreement was shortened to December 31, 2020 from January 12, 2021. Pursuant to the June 2020 Revolving Loan Amendment, the Revolving Loan Agreement Temporary Waiver provided under the March 2020 Revolving Loan Amendment was made permanent, and certain defaults which have occurred or which may occur under the Revolving Loan Agreement and the Term Loan Agreement, including with respect to certain unpaid taxes, were waived. Furthermore, the Revolving Loan Agreement was amended pursuant to the June 2020 Revolving Loan Amendment to exclude the obligations under the PIK Notes from any cross-default to the Revolving Loan Agreement. In addition, a notice of default delivered by the Revolver Agent to the Company on June 9, 2020 was withdrawn. The June 2020 Revolving Loan Amendment requires the Company to provide cash collateral to secure the obligations under the Revolving Loan Agreement, in amounts equal to (i) $2,689,000 on or prior the effective date of the June 2020 Revolving Loan Amendment, (ii) $1,000,000 on or prior to June 30, 2020 and (iii) $1,200,000 (or such other amount as is required to fully cash collateralize all outstanding letter of credit obligations and bank product obligations) on or prior to July 31, 2020. From and after such time that all letter of credit obligations and bank product obligations under the Revolving Loan Agreement are fully cash collateralized, certain covenants and events of default under the Revolving Loan Agreement will cease to apply, and the collateral securing the obligations under the Revolving Loan Agreement (other than cash collateral) will be released by the Revolver Agent. On June 29, 2020, the Company, FES LLC, as borrower, and certain of its subsidiaries entered into Amendment No. 5 and Waiver to Loan and Security Agreement (the “June 2020 Term Loan Amendment”), with the Term Loan Agent and the lenders party thereto, which amended the Term Loan Agreement to exclude the obligations under the PIK Notes from any cross-default to the Term Loan Agreement, and provided a waiver of defaults which occurred with respect to certain unpaid taxes. In connection with the June 2020 Term Loan Amendment, the Company modified certain representations with respect to solvency to assume the ability to refinance or otherwise satisfy the obligations under the Term Loan Agreement on or prior to the maturity thereof. PIK Note Default On June 29, 2020, the Company notified certain PIK Note holders of a possible default due to property tax penalties that have been accrued and are outstanding. As of June 30, 2020, the Company owes approximately $1.5M in unpaid property taxes, plus approximately $0.6 million in associated penalties. The Company is currently in discussions with holders of a majority in aggregate principal amount of the PIK Notes with respect to such possible default. As of the date of this filing, no notice of default has been communicated to the Company from the holders of PIK Notes or the trustee. If the PIK Note holders deem these conditions to be an event of default and such conditions are not cured or waived within 60 days after receipt of any written notice to the Company, the principal and accrued and unpaid interest on all the outstanding PIK Notes may become immediately due and pay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0</t>
        </is>
      </c>
    </row>
    <row r="3">
      <c r="A3" s="3" t="inlineStr">
        <is>
          <t>Organization, Consolidation and Presentation of Financial Statements [Abstract]</t>
        </is>
      </c>
    </row>
    <row r="4">
      <c r="A4" s="4" t="inlineStr">
        <is>
          <t>Interim Financial Information</t>
        </is>
      </c>
      <c r="B4" s="4" t="inlineStr">
        <is>
          <t>Interim Financial Information The unaudited condensed consolidated financial statements of the Company are prepared in conformity with accounting principles generally accepted in the United States of America, or GAAP, for interim financial reporting. Certain information and footnote disclosures normally included in annual financial statements prepared in accordance with GAAP have been condensed or omitted pursuant to the rules and regulations of the Securities and Exchange Commission. Therefore, these condensed consolidated financial statements should be read along with the annual audited consolidated financial statements and notes thereto included in the Company's Annual Report on Form 10-K for the year ended December 31, 2019 . All significant intercompany accounts and transactions have been eliminated in consolidation. In the opinion of management, all adjustments which are of normal recurring natures considered necessary for a fair representation have been made in the accompanying unaudited financial statements.</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t>
        </is>
      </c>
    </row>
    <row r="6">
      <c r="A6" s="4" t="inlineStr">
        <is>
          <t>Fair Values of Financial Instruments</t>
        </is>
      </c>
      <c r="B6" s="4" t="inlineStr">
        <is>
          <t>Fair Values of Financial Instruments Fair value is the price that would be received to sell an asset, or the amount paid to transfer a liability in an orderly transaction between market participants (an exit price)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 Level 1 - Quoted prices in active markets for identical assets or liabilities that the Company has the ability to access. Active markets are those in which transactions for the asset or liability occur in sufficient frequency and volume to provide pricing information on an ongoing basis. • Level 2 - 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 Level 3 - Inputs reflect management’s best estimate of what market participants would use in pricing the asset or liability at the measurement date. Consideration is given to the risk inherent in the valuation technique and the risk inherent in the inputs to the model. In valuing certain assets and liabilitie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carrying amounts of cash and cash equivalents, accounts receivable-trade, accounts receivable-other, accounts payable-trade and insurance notes approximate fair value because of the short maturity of these instruments. The fair values of finance leases approximate their carrying values based on current market rates at which the Company could borrow funds with similar maturities (Level 2 in the fair value hierarchy).</t>
        </is>
      </c>
    </row>
    <row r="7">
      <c r="A7" s="4" t="inlineStr">
        <is>
          <t>Revenue Recognition</t>
        </is>
      </c>
      <c r="B7" s="4" t="inlineStr">
        <is>
          <t>Revenue Recognition Revenue is measured as consideration specified in a contract with a customer and excludes any sales incentives and amounts collected on behalf of third parties. The Company recognizes revenue when it satisfies a performance obligation by providing service to a customer. Amounts are billed upon completion of service and are generally due within 30 days. The Company has its principal revenue generating activities organized into three service lines, well servicing, coiled tubing and fluid logistics. The Company's well servicing line consists primarily of maintenance, workover, completion, plugging and abandonment, and tubing testing services. The Company's coiled tubing line consists of maintenance, workover and completion services. The Company's fluid logistics line provides supporting services to the well servicing line as well as direct sales to customers for fluid management and movement. The Company generally establishes a master services agreement with each customer and provides associated services on a work order basis in increments of days, by the hour for services performed or on occasion, bid/turnkey pricing. Services provided under the well servicing, coiled tubing and the fluid logistics segments are short in duration and generally completed within 30 days. The majority of the Company’s contracts with customers in the well servicing, coiled tubing and fluid logistics segments are short-term in nature and are recognized as “over-time” performance obligations as the services are performed. The Company applies the “as-invoiced” practical expedient as the amount of consideration the Company has a right to invoice corresponds directly with the value of the Company’s performance to date. Because of the short-term nature of the Company’s services, which generally last a few hours to multiple days, the Company does not have any contracts with a duration longer than one year that require disclosure. The Company has no material contract assets or liabilities. The Company does not have any revenue expected to be recognized in the future related to remaining performance obligations or contracts with variable consideration related to undelivered performance obligations. There was no revenue recognized in the current period from performance obligations satisfied in previous periods. The Company's significant judgments made in connection with the adoption of Accounting Standards Codification ("ASC") 606 included the determination of when the Company satisfies its performance obligation to customers and the applicability of the as invoiced practical expedient.</t>
        </is>
      </c>
    </row>
    <row r="8">
      <c r="A8" s="4" t="inlineStr">
        <is>
          <t>Recent Accounting Pronouncements</t>
        </is>
      </c>
      <c r="B8" s="4" t="inlineStr">
        <is>
          <t>Recent Accounting Pronouncements In June 2016, the FASB issued ASU No. 2016-13, "Financial Instruments-Credit Losses (Topic 326): Measurement of Credit Losses on Financial Instruments", or ASU 2016-13, which introduces a new impairment model for financial instruments that is based on expected credit losses rather than incurred credit losses. The new impairment model applies to most financial assets, including trade accounts receivable. The amendments in ASU 2016-13 are effective for interim and annual reporting periods beginning after December 15, 2019 with early adoption permitted for annual periods beginning after December 15, 2018. In May and April 2019, the FASB issued ASU No. 2019-05 and ASU No. 2019-04, "Codification Improvements to Topic 326, Financial Instruments - Credit Losses" which further clarifies the ASU 2016-13. In November 2019, the FASB issued ASU No. 2019-10 “Financial Instruments-Credit Losses (Topic 326), Derivatives and Hedging (Topic 815), and Leases (Topic 842)” which delayed, for smaller reporting companies, the mandatory effective date for interim and annual reporting periods beginning after December 15, 2022. The Company is currently in the process of evaluating the impact of adoption on its consolidated financial statements. In August 2018, the FASB issued ASU 2018-13, "Fair Value Measurement (Topic 820): Disclosure Framework - Changes to the Disclosure Requirements for Fair Value Measurement" which eliminates, adds and modifies certain disclosure requirements for fair value measurements as part of its disclosure framework project. The guidance is effective for all entities in fiscal years beginning after December 15, 2019, and interim periods within those fiscal years, and early adoption is permitted. The Company determined that the adoption of this standard as of January 1, 2020 did not have a material impact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0</t>
        </is>
      </c>
    </row>
    <row r="3">
      <c r="A3" s="3" t="inlineStr">
        <is>
          <t>Organization, Consolidation and Presentation of Financial Statements [Abstract]</t>
        </is>
      </c>
    </row>
    <row r="4">
      <c r="A4" s="4" t="inlineStr">
        <is>
          <t>Summary of the Carrying Amounts and Estimated Fair Values of Financial Instruments</t>
        </is>
      </c>
      <c r="B4" s="4" t="inlineStr">
        <is>
          <t>The fair value of the Term Loan Agreement as of the respective dates are set forth below (in thousands): March 31, 2020 December 31, 2019 Carrying Amount Fair Value Carrying Amount Fair Value Term Loan Agreement $ 59,602 $ 57,926 $ 57,506 $ 56,895</t>
        </is>
      </c>
    </row>
    <row r="5">
      <c r="A5" s="4" t="inlineStr">
        <is>
          <t>Reconciliation of Cash, Cash Equivalents and Cash - Restricted</t>
        </is>
      </c>
      <c r="B5" s="4" t="inlineStr">
        <is>
          <t>The following table provides a reconciliation of cash, cash equivalents and cash - restricted reported within the condensed consolidated balance sheets to the same such amounts shown in the condensed consolidated statements of cash flows (in thousands). March 31, 2020 2019 Cash and cash equivalents $ 8,120 $ 2,201 Cash - restricted 73 73 Cash and cash equivalents and cash - restricted as shown in the consolidated statement of cash flows $ 8,193 $ 2,2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mpairment of Long-Lived Assets (Tables)</t>
        </is>
      </c>
      <c r="B1" s="2" t="inlineStr">
        <is>
          <t>3 Months Ended</t>
        </is>
      </c>
    </row>
    <row r="2">
      <c r="B2" s="2" t="inlineStr">
        <is>
          <t>Mar. 31, 2020</t>
        </is>
      </c>
    </row>
    <row r="3">
      <c r="A3" s="3" t="inlineStr">
        <is>
          <t>Property, Plant and Equipment [Abstract]</t>
        </is>
      </c>
    </row>
    <row r="4">
      <c r="A4" s="4" t="inlineStr">
        <is>
          <t>Summary of Impairment Expense</t>
        </is>
      </c>
      <c r="B4" s="4" t="inlineStr">
        <is>
          <t>The following table presents the components of the impairment write down, which are reflected on the consolidated statement of operations (in thousands): Three Months Ended March 31, 2020 2019 Impairment of property and equipment $ 40,030 $ — Impairment of intangible assets 3,887 — $ 43,917 $ —</t>
        </is>
      </c>
    </row>
    <row r="5">
      <c r="A5" s="4" t="inlineStr">
        <is>
          <t>Summary of Impairment Expense</t>
        </is>
      </c>
      <c r="B5" s="4" t="inlineStr">
        <is>
          <t>The following table presents the components of the impairment write down, which are reflected on the consolidated statement of operations (in thousands): Three Months Ended March 31, 2020 2019 Impairment of property and equipment $ 40,030 $ — Impairment of intangible assets 3,887 — $ 43,91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Summary of Property and Equipment</t>
        </is>
      </c>
      <c r="B4" s="4" t="inlineStr">
        <is>
          <t>Property and equipment consisted of the following (in thousands): Estimated Life in Years March 31, 2020 December 31, 2019 Well servicing equipment 9-15 years $ 103,065 $ 132,562 Autos and trucks 5-10 years 14,586 20,627 Autos and trucks - finance lease 5-10 years 20,387 22,136 Disposal wells 5-15 years 3,065 3,835 Building and improvements 5-30 years 4,620 6,216 Furniture and fixtures 3-15 years 3,066 3,154 Land 480 647 (2) 149,269 189,177 Accumulated depreciation (1) (68,168 ) (63,768 ) $ 81,101 $ 125,409 (1) Includes accumulated depreciation of finance lease assets of $8.4 million and $7.7 million at March 31, 2020 and December 31, 2019 , respectively. (2) Includes impairment adjustment related to property and equipment of $40.0 million at March 31, 2020 (see Note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0</t>
        </is>
      </c>
    </row>
    <row r="3">
      <c r="A3" s="3" t="inlineStr">
        <is>
          <t>Goodwill and Intangible Assets Disclosure [Abstract]</t>
        </is>
      </c>
    </row>
    <row r="4">
      <c r="A4" s="4" t="inlineStr">
        <is>
          <t>Other Intangible Assets</t>
        </is>
      </c>
      <c r="B4" s="4" t="inlineStr">
        <is>
          <t>The following table sets forth the identified other intangible assets by major asset class (in thousands): Useful Life (years) Gross Carrying Value Impairment Expense Accumulated Amortization Net Book Value March 31, 2020 Customer relationships 6-15 $ 11,378 $ (3,159 ) $ (2,330 ) $ 5,889 Trade names 10-15 3,072 (580 ) (577 ) 1,915 Covenants not to compete 4 1,505 (148 ) (1,117 ) 240 $ 15,955 $ (3,887 ) $ (4,024 ) $ 8,044 December 31, 2019 Customer relationships 6-15 $ 11,378 $ — $ (2,079 ) $ 9,299 Trade names 10-15 3,072 — (515 ) 2,557 Covenants not to compete 4 1,505 — (1,022 ) 483 $ 15,955 $ — $ (3,616 ) $ 12,339</t>
        </is>
      </c>
    </row>
    <row r="5">
      <c r="A5" s="4" t="inlineStr">
        <is>
          <t>Future Amortization Expense</t>
        </is>
      </c>
      <c r="B5" s="4" t="inlineStr">
        <is>
          <t>Future amortization of these intangible assets for the remaining periods through December 31 will be as follows: 2020 $ 768 2021 860 2022 793 2023 793 2024 784 Thereafter 4,046 $ 8,0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0</t>
        </is>
      </c>
    </row>
    <row r="3">
      <c r="A3" s="3" t="inlineStr">
        <is>
          <t>Debt Disclosure [Abstract]</t>
        </is>
      </c>
    </row>
    <row r="4">
      <c r="A4" s="4" t="inlineStr">
        <is>
          <t>Schedule of Long Term Debt</t>
        </is>
      </c>
      <c r="B4" s="4" t="inlineStr">
        <is>
          <t>Long-term debt consisted of the following (in thousands): March 31, 2020 December 31, 2019 Term Loan Agreement of $47.4 million, plus $14.1 million and $12.4 million of accrued interest paid-in-kind and net of debt discount of $1.9 million and $2.3 million as of March 31, 2020 and December 31, 2019, respectively $ 59,602 $ 57,506 PIK Notes of $51.8 million, plus $2.2 million and $0.9 million of accrued interest paid-in-kind, and including $7.8 million and $6.0 million accretion of interest and conversion premium as of March 31, 2020 and December 31, 2019, respectively 61,802 58,646 Revolving Loan Agreement 4,000 4,000 Finance leases 9,622 10,045 Insurance notes 2,829 4,498 Total debt 137,855 134,695 Less: Current portion (73,745 ) (72,059 ) Total long-term debt $ 64,110 $ 62,6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0</t>
        </is>
      </c>
      <c r="C1" s="2" t="inlineStr">
        <is>
          <t>Dec. 31, 2019</t>
        </is>
      </c>
    </row>
    <row r="2">
      <c r="A2" s="3" t="inlineStr">
        <is>
          <t>Statement of Financial Position [Abstract]</t>
        </is>
      </c>
    </row>
    <row r="3">
      <c r="A3" s="4" t="inlineStr">
        <is>
          <t>Common stock, par value (in usd per share)</t>
        </is>
      </c>
      <c r="B3" s="7" t="n">
        <v>0.01</v>
      </c>
      <c r="C3" s="7" t="n">
        <v>0.01</v>
      </c>
    </row>
    <row r="4">
      <c r="A4" s="4" t="inlineStr">
        <is>
          <t>Common stock, shares authorized (in shares)</t>
        </is>
      </c>
      <c r="B4" s="5" t="n">
        <v>40000000</v>
      </c>
      <c r="C4" s="5" t="n">
        <v>40000000</v>
      </c>
    </row>
    <row r="5">
      <c r="A5" s="4" t="inlineStr">
        <is>
          <t>Common stock, shares issued (in shares)</t>
        </is>
      </c>
      <c r="B5" s="5" t="n">
        <v>5523000</v>
      </c>
      <c r="C5" s="5" t="n">
        <v>5523000</v>
      </c>
    </row>
    <row r="6">
      <c r="A6" s="4" t="inlineStr">
        <is>
          <t>Common stock, shares outstanding (in shares)</t>
        </is>
      </c>
      <c r="B6" s="5" t="n">
        <v>5523000</v>
      </c>
      <c r="C6" s="5" t="n">
        <v>552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Lease Information</t>
        </is>
      </c>
      <c r="B4" s="4" t="inlineStr">
        <is>
          <t xml:space="preserve">The following tables illustrate the financial impact of the Company's leases, along with other supplemental information about the Company's leases (in thousands, except years and percentages): Three Months Ended March 31, 2020 2019 Components of lease expense: Finance lease cost: Amortization of right-of-use assets $ 1,068 $ 1,214 Interest on lease liabilities 90 139 Operating lease cost: Lease expense (1) 374 336 Short-term lease cost 558 374 Total lease cost $ 2,090 $ 2,063 (1) Includes variable lease costs of $ 65 thousand and $45 thousand for the three months ended March 31, 2020 and 2019 , respectively. March 31, 2020 December 31, 2019 Components of balance sheet: Operating leases: Operating lease right-of-use assets (non-current) $ 5,496 $ 6,235 Current portion of operating lease liabilities $ 790 $ 1,476 Long-term operating lease liabilities, net of current portion $ 4,706 $ 4,759 Finance leases: Property and equipment, net $ 14,390 $ 14,467 Current portion of long-term debt $ 5,115 $ 4,915 Long-term debt, net of current portion $ 4,507 $ 5,130 Three Months Ended March 31, 2020 2019 Other supplemental information: Cash paid for amounts included in the measurement of lease liabilities: Operating cash flows for operating leases $ 374 $ 710 Operating cash flows for finance leases - interest $ 90 $ 139 Financing cash flows for finance leases $ 1,246 $ 1,168 Noncash activities from right-of-use assets obtained in exchange for lease obligations: Operating leases $ — $ 6,150 Finance leases $ 823 $ 1,436 March 31, 2020 Weighted-average remaining lease term: Operating leases 7.8 years Finance leases 3.6 years Weighted-average discount rate: Operating leases 7.4 % Finance leases 5.3 % </t>
        </is>
      </c>
    </row>
    <row r="5">
      <c r="A5" s="4" t="inlineStr">
        <is>
          <t>Maturity of Finance Leases</t>
        </is>
      </c>
      <c r="B5" s="4" t="inlineStr">
        <is>
          <t>The following table summarizes the maturity of the Company's debt, operating and finance leases as of March 31, 2020 (in thousands): Debt Operating Leases - Related Party Operating Leases - Other Finance Leases 2020 $ 60,831 $ 23 $ 858 $ 4,088 2021 61,547 — 1,142 4,094 2022 — — 973 1,503 2023 — — 838 380 2024 — — 700 50 Thereafter — — 2,782 — Total minimum lease payments 122,378 23 7,293 10,115 Less imputed interest — (1 ) (1,819 ) (493 ) Less debt discount (1,945 ) — — — Debt premium 7,800 — — — Total debt and lease liabilities per balance sheet $ 128,233 $ 22 $ 5,474 $ 9,622</t>
        </is>
      </c>
    </row>
    <row r="6">
      <c r="A6" s="4" t="inlineStr">
        <is>
          <t>Maturity of Operating Leases</t>
        </is>
      </c>
      <c r="B6" s="4" t="inlineStr">
        <is>
          <t>The following table summarizes the maturity of the Company's debt, operating and finance leases as of March 31, 2020 (in thousands): Debt Operating Leases - Related Party Operating Leases - Other Finance Leases 2020 $ 60,831 $ 23 $ 858 $ 4,088 2021 61,547 — 1,142 4,094 2022 — — 973 1,503 2023 — — 838 380 2024 — — 700 50 Thereafter — — 2,782 — Total minimum lease payments 122,378 23 7,293 10,115 Less imputed interest — (1 ) (1,819 ) (493 ) Less debt discount (1,945 ) — — — Debt premium 7,800 — — — Total debt and lease liabilities per balance sheet $ 128,233 $ 22 $ 5,474 $ 9,6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3 Months Ended</t>
        </is>
      </c>
    </row>
    <row r="2">
      <c r="B2" s="2" t="inlineStr">
        <is>
          <t>Mar. 31, 2020</t>
        </is>
      </c>
    </row>
    <row r="3">
      <c r="A3" s="3" t="inlineStr">
        <is>
          <t>Share-based Payment Arrangement [Abstract]</t>
        </is>
      </c>
    </row>
    <row r="4">
      <c r="A4" s="4" t="inlineStr">
        <is>
          <t>Schedule of Compensation Cost for Share-based Payment Arrangements</t>
        </is>
      </c>
      <c r="B4" s="4" t="inlineStr">
        <is>
          <t>A summary of the Company's share-based compensation expense during the periods presented are as follows (in thousands): Three Months Ended March 31, 2020 March 31, 2019 Share based compensation expense recognized $ 230 $ 253 As of March 31, 2020 Unrecognized compensation cost (in thousands) $ 1,401 Remaining weighted-average service period (years) 2.9</t>
        </is>
      </c>
    </row>
    <row r="5">
      <c r="A5" s="4" t="inlineStr">
        <is>
          <t>Schedule of Nonvested Restricted Stock Units Activity</t>
        </is>
      </c>
      <c r="B5" s="4" t="inlineStr">
        <is>
          <t>During the three months ended March 31, 2020 , the Company granted 292,163 restricted stock units to officers and employees subject to the Management Incentive Plan. Below is a summary of the unvested restricted stock units. Number of Shares Weighted Average Fair Value Unvested as of December 31, 2019 171,716 $ 11.00 Granted 292,163 $ 0.16 Vested — $ — Forfeited (8,021 ) $ 9.04 Unvested as of March 31, 2020 455,858 $ 4.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ss per Share (Tables)</t>
        </is>
      </c>
      <c r="B1" s="2" t="inlineStr">
        <is>
          <t>3 Months Ended</t>
        </is>
      </c>
    </row>
    <row r="2">
      <c r="B2" s="2" t="inlineStr">
        <is>
          <t>Mar. 31, 2020</t>
        </is>
      </c>
    </row>
    <row r="3">
      <c r="A3" s="3" t="inlineStr">
        <is>
          <t>Earnings Per Share [Abstract]</t>
        </is>
      </c>
    </row>
    <row r="4">
      <c r="A4" s="4" t="inlineStr">
        <is>
          <t>Computation of Basic and Diluted Earnings (Loss) Per Share</t>
        </is>
      </c>
      <c r="B4" s="4" t="inlineStr">
        <is>
          <t>The following table sets forth the computation of basic and diluted loss per share (in thousands, except per share amounts): Three Months Ended March 31, 2020 2019 Basic and diluted: Net loss $ (59,816 ) $ (11,634 ) Weighted-average common shares 5,523 5,442 Basic and diluted net loss per share $ (10.83 ) $ (2.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usiness Segment Information (Tables)</t>
        </is>
      </c>
      <c r="B1" s="2" t="inlineStr">
        <is>
          <t>3 Months Ended</t>
        </is>
      </c>
    </row>
    <row r="2">
      <c r="B2" s="2" t="inlineStr">
        <is>
          <t>Mar. 31, 2020</t>
        </is>
      </c>
    </row>
    <row r="3">
      <c r="A3" s="3" t="inlineStr">
        <is>
          <t>Segment Reporting [Abstract]</t>
        </is>
      </c>
    </row>
    <row r="4">
      <c r="A4" s="4" t="inlineStr">
        <is>
          <t>Condensed Financial Statements</t>
        </is>
      </c>
      <c r="B4" s="4" t="inlineStr">
        <is>
          <t xml:space="preserve">The following table sets forth certain financial information with respect to the Company’s reportable segments (in thousands): Well Servicing Coiled Tubing Fluid Logistics Total Three Months Ended March 31, 2020 Operating revenues $ 15,089 $ 8,222 $ 7,152 $ 30,463 Direct operating costs 13,354 8,303 7,029 28,686 Segment profits $ 1,735 $ (81 ) $ 123 $ 1,777 Depreciation and amortization $ 1,914 $ 2,528 $ 1,677 $ 6,119 Capital expenditures (1) $ 1,545 $ 126 $ 147 $ 1,818 Total assets (2) $ 53,242 $ 39,835 $ 30,868 $ 123,945 Long lived assets (2) $ 49,675 $ 29,513 $ 15,453 $ 94,641 Three Months Ended March 31, 2019 Operating revenues $ 24,750 $ 20,010 $ 13,628 $ 58,388 Direct operating costs 17,549 17,938 10,652 46,139 Segment profits $ 7,201 $ 2,072 $ 2,976 $ 12,249 Depreciation and amortization $ 2,642 $ 3,538 $ 3,259 $ 9,439 Capital expenditures (1) $ 2,443 $ 2,298 $ 340 $ 5,081 Total assets $ 76,344 $ 109,995 $ 54,381 $ 240,720 Long lived assets $ 54,790 $ 84,284 $ 42,413 $ 181,487 (1) Capital expenditures listed above include all cash and non-cash additions to property and equipment, including finance leases and fixed assets recorded in accounts payable at year-end. (2) Total assets and long-lived assets include impairment expenses on long-lived assets for the Company's Well Servicing, Coiled Tubing, and Fluid Logistics segments of $6.9 million, $27.4 million and $9.6 million, respectively. </t>
        </is>
      </c>
    </row>
    <row r="5">
      <c r="A5" s="4" t="inlineStr">
        <is>
          <t>Financial Information with Respect to Reportable Segments</t>
        </is>
      </c>
      <c r="B5" s="4" t="inlineStr">
        <is>
          <t xml:space="preserve"> Three Months Ended March 31, 2020 2019 Reconciliation of Operating Loss As Reported: Segment profits $ 1,777 $ 12,249 Less: General and administrative expense 5,911 6,825 Impairment of property and equipment 40,030 — Impairment of intangible assets 3,887 — Depreciation and amortization 6,119 9,439 Operating loss (54,170 ) (4,015 ) Other income (expenses), net (5,748 ) (7,683 ) Pre-tax loss $ (59,918 ) $ (11,698 ) March 31, 2020 Reconciliation of Total Assets As Reported: Total reportable segments $ 123,945 Parent 9,525 Total assets $ 133,4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0</t>
        </is>
      </c>
    </row>
    <row r="3">
      <c r="A3" s="3" t="inlineStr">
        <is>
          <t>Revenue from Contract with Customer [Abstract]</t>
        </is>
      </c>
    </row>
    <row r="4">
      <c r="A4" s="4" t="inlineStr">
        <is>
          <t>Disaggregation of Revenue</t>
        </is>
      </c>
      <c r="B4" s="4" t="inlineStr">
        <is>
          <t>The following tables show revenue disaggregated by primary geographical markets and major service lines (in thousands): Three months ended March 31, 2020 Well Servicing Coiled Tubing Fluid Logistics Total Primary Geographical Markets South Texas $ 9,438 $ 4,468 $ 3,600 $ 17,506 East Texas (1) 1,286 — 5 1,291 Central Texas — — 2,277 2,277 West Texas 4,365 3,754 1,270 9,389 Total $ 15,089 $ 8,222 $ 7,152 $ 30,463 Three months ended March 31, 2019 Well Servicing Coiled Tubing Fluid Logistics Total Primary Geographical Markets South Texas $ 18,177 $ 4,238 $ 6,172 $ 28,587 East Texas (1) 854 — 835 1,689 Central Texas — — 3,096 3,096 West Texas 5,719 15,772 3,525 25,016 Total $ 24,750 $ 20,010 $ 13,628 $ 58,388 (1) Includes revenues from the Company's operations in Pennsylvani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0</t>
        </is>
      </c>
    </row>
    <row r="3">
      <c r="A3" s="3" t="inlineStr">
        <is>
          <t>Supplemental Cash Flow Elements [Abstract]</t>
        </is>
      </c>
    </row>
    <row r="4">
      <c r="A4" s="4" t="inlineStr">
        <is>
          <t>Supplemental Cash Flow Information</t>
        </is>
      </c>
      <c r="B4" s="4" t="inlineStr">
        <is>
          <t xml:space="preserve"> Three Months Ended March 31, 2020 2019 Cash paid for Interest $ 1,030 $ 1,013 Income tax $ — $ — Supplemental schedule of non-cash investing and financing activities Change in accounts payable related to capital expenditures $ 147 $ 49 Exchange of Bridge Loan for PIK Notes $ — $ 47,346 Finance leases on equipment $ 823 $ 1,4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Organization and Nature of Operations - Narrative (Details) $ in Millions</t>
        </is>
      </c>
      <c r="B1" s="2" t="inlineStr">
        <is>
          <t>Mar. 31, 2020USD ($)</t>
        </is>
      </c>
    </row>
    <row r="2">
      <c r="A2" s="4" t="inlineStr">
        <is>
          <t>Severance</t>
        </is>
      </c>
    </row>
    <row r="3">
      <c r="A3" s="3" t="inlineStr">
        <is>
          <t>Restructuring Cost and Reserve [Line Items]</t>
        </is>
      </c>
    </row>
    <row r="4">
      <c r="A4" s="4" t="inlineStr">
        <is>
          <t>Restructuring liability</t>
        </is>
      </c>
      <c r="B4" s="8" t="n">
        <v>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Fair Value (Details) - USD ($) $ in Thousands</t>
        </is>
      </c>
      <c r="B1" s="2" t="inlineStr">
        <is>
          <t>Mar. 31, 2020</t>
        </is>
      </c>
      <c r="C1" s="2" t="inlineStr">
        <is>
          <t>Dec. 31, 2019</t>
        </is>
      </c>
    </row>
    <row r="2">
      <c r="A2" s="3" t="inlineStr">
        <is>
          <t>Fair Value, Balance Sheet Grouping, Financial Statement Captions [Line Items]</t>
        </is>
      </c>
    </row>
    <row r="3">
      <c r="A3" s="4" t="inlineStr">
        <is>
          <t>Term Loan Agreement</t>
        </is>
      </c>
      <c r="B3" s="6" t="n">
        <v>137855</v>
      </c>
      <c r="C3" s="6" t="n">
        <v>134695</v>
      </c>
    </row>
    <row r="4">
      <c r="A4" s="4" t="inlineStr">
        <is>
          <t>Term Loan Agreement | New First Lien Term Loan Facility (Exit Facility) | Fair Value</t>
        </is>
      </c>
    </row>
    <row r="5">
      <c r="A5" s="3" t="inlineStr">
        <is>
          <t>Fair Value, Balance Sheet Grouping, Financial Statement Captions [Line Items]</t>
        </is>
      </c>
    </row>
    <row r="6">
      <c r="A6" s="4" t="inlineStr">
        <is>
          <t>Term Loan Agreement</t>
        </is>
      </c>
      <c r="B6" s="5" t="n">
        <v>57926</v>
      </c>
      <c r="C6" s="5" t="n">
        <v>56895</v>
      </c>
    </row>
    <row r="7">
      <c r="A7" s="4" t="inlineStr">
        <is>
          <t>PIK Notes | New First Lien Term Loan Facility (Exit Facility)</t>
        </is>
      </c>
    </row>
    <row r="8">
      <c r="A8" s="3" t="inlineStr">
        <is>
          <t>Fair Value, Balance Sheet Grouping, Financial Statement Captions [Line Items]</t>
        </is>
      </c>
    </row>
    <row r="9">
      <c r="A9" s="4" t="inlineStr">
        <is>
          <t>Term Loan Agreement</t>
        </is>
      </c>
      <c r="B9" s="6" t="n">
        <v>59602</v>
      </c>
      <c r="C9" s="5" t="n">
        <v>57506</v>
      </c>
    </row>
    <row r="10">
      <c r="A10" s="4" t="inlineStr">
        <is>
          <t>PIK Notes | New First Lien Term Loan Facility (Exit Facility) | Carrying Amount</t>
        </is>
      </c>
    </row>
    <row r="11">
      <c r="A11" s="3" t="inlineStr">
        <is>
          <t>Fair Value, Balance Sheet Grouping, Financial Statement Captions [Line Items]</t>
        </is>
      </c>
    </row>
    <row r="12">
      <c r="A12" s="4" t="inlineStr">
        <is>
          <t>Term Loan Agreement</t>
        </is>
      </c>
      <c r="C12" s="6" t="n">
        <v>575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Cash Equivalents and Cash - Restricted (Details) - USD ($) $ in Thousands</t>
        </is>
      </c>
      <c r="B1" s="2" t="inlineStr">
        <is>
          <t>Mar. 31, 2020</t>
        </is>
      </c>
      <c r="C1" s="2" t="inlineStr">
        <is>
          <t>Dec. 31, 2019</t>
        </is>
      </c>
      <c r="D1" s="2" t="inlineStr">
        <is>
          <t>Mar. 31, 2019</t>
        </is>
      </c>
      <c r="E1" s="2" t="inlineStr">
        <is>
          <t>Dec. 31, 2018</t>
        </is>
      </c>
    </row>
    <row r="2">
      <c r="A2" s="3" t="inlineStr">
        <is>
          <t>Organization, Consolidation and Presentation of Financial Statements [Abstract]</t>
        </is>
      </c>
    </row>
    <row r="3">
      <c r="A3" s="4" t="inlineStr">
        <is>
          <t>Cash and cash equivalents</t>
        </is>
      </c>
      <c r="B3" s="6" t="n">
        <v>8120</v>
      </c>
      <c r="C3" s="6" t="n">
        <v>5224</v>
      </c>
      <c r="D3" s="6" t="n">
        <v>2201</v>
      </c>
    </row>
    <row r="4">
      <c r="A4" s="4" t="inlineStr">
        <is>
          <t>Cash - restricted</t>
        </is>
      </c>
      <c r="B4" s="5" t="n">
        <v>73</v>
      </c>
      <c r="C4" s="5" t="n">
        <v>73</v>
      </c>
      <c r="D4" s="5" t="n">
        <v>73</v>
      </c>
    </row>
    <row r="5">
      <c r="A5" s="4" t="inlineStr">
        <is>
          <t>Cash and cash equivalents and cash - restricted as shown in the consolidated statement of cash flows</t>
        </is>
      </c>
      <c r="B5" s="6" t="n">
        <v>8193</v>
      </c>
      <c r="C5" s="6" t="n">
        <v>5297</v>
      </c>
      <c r="D5" s="6" t="n">
        <v>2274</v>
      </c>
      <c r="E5" s="6" t="n">
        <v>81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asis of Presentation - Narrative (Details) $ in Thousands</t>
        </is>
      </c>
      <c r="B1" s="2" t="inlineStr">
        <is>
          <t>3 Months Ended</t>
        </is>
      </c>
      <c r="D1" s="2" t="inlineStr">
        <is>
          <t>12 Months Ended</t>
        </is>
      </c>
    </row>
    <row r="2">
      <c r="B2" s="2" t="inlineStr">
        <is>
          <t>Mar. 31, 2020USD ($)segment</t>
        </is>
      </c>
      <c r="C2" s="2" t="inlineStr">
        <is>
          <t>Mar. 31, 2019USD ($)</t>
        </is>
      </c>
      <c r="D2" s="2" t="inlineStr">
        <is>
          <t>Dec. 31, 2019USD ($)</t>
        </is>
      </c>
    </row>
    <row r="3">
      <c r="A3" s="3" t="inlineStr">
        <is>
          <t>Organization, Consolidation and Presentation of Financial Statements [Abstract]</t>
        </is>
      </c>
    </row>
    <row r="4">
      <c r="A4" s="4" t="inlineStr">
        <is>
          <t>Impairment of property and equipment</t>
        </is>
      </c>
      <c r="B4" s="6" t="n">
        <v>40030</v>
      </c>
      <c r="C4" s="6" t="n">
        <v>0</v>
      </c>
    </row>
    <row r="5">
      <c r="A5" s="4" t="inlineStr">
        <is>
          <t>Impairment of intangible assets</t>
        </is>
      </c>
      <c r="B5" s="6" t="n">
        <v>3887</v>
      </c>
      <c r="C5" s="6" t="n">
        <v>0</v>
      </c>
      <c r="D5" s="6" t="n">
        <v>0</v>
      </c>
    </row>
    <row r="6">
      <c r="A6" s="4" t="inlineStr">
        <is>
          <t>Billing period for service invoices</t>
        </is>
      </c>
      <c r="B6" s="4" t="inlineStr">
        <is>
          <t>30 days</t>
        </is>
      </c>
    </row>
    <row r="7">
      <c r="A7" s="4" t="inlineStr">
        <is>
          <t>Number of reportable segments | segment</t>
        </is>
      </c>
      <c r="B7" s="5" t="n">
        <v>3</v>
      </c>
    </row>
    <row r="8">
      <c r="A8" s="4" t="inlineStr">
        <is>
          <t>Duration of customer contract, maximum</t>
        </is>
      </c>
      <c r="B8" s="4" t="inlineStr">
        <is>
          <t>1 year</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0</t>
        </is>
      </c>
      <c r="C2" s="2" t="inlineStr">
        <is>
          <t>Mar. 31, 2019</t>
        </is>
      </c>
    </row>
    <row r="3">
      <c r="A3" s="4" t="inlineStr">
        <is>
          <t>Revenues</t>
        </is>
      </c>
      <c r="B3" s="6" t="n">
        <v>30463</v>
      </c>
      <c r="C3" s="6" t="n">
        <v>58388</v>
      </c>
    </row>
    <row r="4">
      <c r="A4" s="3" t="inlineStr">
        <is>
          <t>Expenses</t>
        </is>
      </c>
    </row>
    <row r="5">
      <c r="A5" s="4" t="inlineStr">
        <is>
          <t>General and administrative</t>
        </is>
      </c>
      <c r="B5" s="5" t="n">
        <v>5911</v>
      </c>
      <c r="C5" s="5" t="n">
        <v>6825</v>
      </c>
    </row>
    <row r="6">
      <c r="A6" s="4" t="inlineStr">
        <is>
          <t>Impairment of property and equipment</t>
        </is>
      </c>
      <c r="B6" s="5" t="n">
        <v>40030</v>
      </c>
      <c r="C6" s="5" t="n">
        <v>0</v>
      </c>
    </row>
    <row r="7">
      <c r="A7" s="4" t="inlineStr">
        <is>
          <t>Impairment of intangible assets</t>
        </is>
      </c>
      <c r="B7" s="5" t="n">
        <v>3887</v>
      </c>
      <c r="C7" s="5" t="n">
        <v>0</v>
      </c>
    </row>
    <row r="8">
      <c r="A8" s="4" t="inlineStr">
        <is>
          <t>Depreciation and amortization</t>
        </is>
      </c>
      <c r="B8" s="5" t="n">
        <v>6119</v>
      </c>
      <c r="C8" s="5" t="n">
        <v>9439</v>
      </c>
    </row>
    <row r="9">
      <c r="A9" s="4" t="inlineStr">
        <is>
          <t>Total expenses</t>
        </is>
      </c>
      <c r="B9" s="5" t="n">
        <v>84633</v>
      </c>
      <c r="C9" s="5" t="n">
        <v>62403</v>
      </c>
    </row>
    <row r="10">
      <c r="A10" s="4" t="inlineStr">
        <is>
          <t>Operating loss</t>
        </is>
      </c>
      <c r="B10" s="5" t="n">
        <v>-54170</v>
      </c>
      <c r="C10" s="5" t="n">
        <v>-4015</v>
      </c>
    </row>
    <row r="11">
      <c r="A11" s="3" t="inlineStr">
        <is>
          <t>Other income (expense)</t>
        </is>
      </c>
    </row>
    <row r="12">
      <c r="A12" s="4" t="inlineStr">
        <is>
          <t>Interest income</t>
        </is>
      </c>
      <c r="B12" s="5" t="n">
        <v>5</v>
      </c>
      <c r="C12" s="5" t="n">
        <v>3</v>
      </c>
    </row>
    <row r="13">
      <c r="A13" s="4" t="inlineStr">
        <is>
          <t>Interest expense</t>
        </is>
      </c>
      <c r="B13" s="5" t="n">
        <v>-5753</v>
      </c>
      <c r="C13" s="5" t="n">
        <v>-7686</v>
      </c>
    </row>
    <row r="14">
      <c r="A14" s="4" t="inlineStr">
        <is>
          <t>Pre-tax loss</t>
        </is>
      </c>
      <c r="B14" s="5" t="n">
        <v>-59918</v>
      </c>
      <c r="C14" s="5" t="n">
        <v>-11698</v>
      </c>
    </row>
    <row r="15">
      <c r="A15" s="4" t="inlineStr">
        <is>
          <t>Income tax expense</t>
        </is>
      </c>
      <c r="B15" s="5" t="n">
        <v>-102</v>
      </c>
      <c r="C15" s="5" t="n">
        <v>-64</v>
      </c>
    </row>
    <row r="16">
      <c r="A16" s="4" t="inlineStr">
        <is>
          <t>Net loss</t>
        </is>
      </c>
      <c r="B16" s="6" t="n">
        <v>-59816</v>
      </c>
      <c r="C16" s="6" t="n">
        <v>-11634</v>
      </c>
    </row>
    <row r="17">
      <c r="A17" s="3" t="inlineStr">
        <is>
          <t>Loss per share of common stock</t>
        </is>
      </c>
    </row>
    <row r="18">
      <c r="A18" s="4" t="inlineStr">
        <is>
          <t>Basic and diluted (in USD per share)</t>
        </is>
      </c>
      <c r="B18" s="7" t="n">
        <v>-10.83</v>
      </c>
      <c r="C18" s="7" t="n">
        <v>-2.14</v>
      </c>
    </row>
    <row r="19">
      <c r="A19" s="3" t="inlineStr">
        <is>
          <t>Weighted average number of shares of common stock outstanding:</t>
        </is>
      </c>
    </row>
    <row r="20">
      <c r="A20" s="4" t="inlineStr">
        <is>
          <t>Basic and diluted (in shares)</t>
        </is>
      </c>
      <c r="B20" s="5" t="n">
        <v>5523</v>
      </c>
      <c r="C20" s="5" t="n">
        <v>5442</v>
      </c>
    </row>
    <row r="21">
      <c r="A21" s="4" t="inlineStr">
        <is>
          <t>Well servicing</t>
        </is>
      </c>
    </row>
    <row r="22">
      <c r="A22" s="4" t="inlineStr">
        <is>
          <t>Revenues</t>
        </is>
      </c>
      <c r="B22" s="6" t="n">
        <v>15089</v>
      </c>
      <c r="C22" s="6" t="n">
        <v>24750</v>
      </c>
    </row>
    <row r="23">
      <c r="A23" s="3" t="inlineStr">
        <is>
          <t>Expenses</t>
        </is>
      </c>
    </row>
    <row r="24">
      <c r="A24" s="4" t="inlineStr">
        <is>
          <t>Direct operating costs</t>
        </is>
      </c>
      <c r="B24" s="5" t="n">
        <v>13354</v>
      </c>
      <c r="C24" s="5" t="n">
        <v>17549</v>
      </c>
    </row>
    <row r="25">
      <c r="A25" s="4" t="inlineStr">
        <is>
          <t>Depreciation and amortization</t>
        </is>
      </c>
      <c r="B25" s="5" t="n">
        <v>1914</v>
      </c>
      <c r="C25" s="5" t="n">
        <v>2642</v>
      </c>
    </row>
    <row r="26">
      <c r="A26" s="4" t="inlineStr">
        <is>
          <t>Coiled tubing</t>
        </is>
      </c>
    </row>
    <row r="27">
      <c r="A27" s="4" t="inlineStr">
        <is>
          <t>Revenues</t>
        </is>
      </c>
      <c r="B27" s="5" t="n">
        <v>8222</v>
      </c>
      <c r="C27" s="5" t="n">
        <v>20010</v>
      </c>
    </row>
    <row r="28">
      <c r="A28" s="3" t="inlineStr">
        <is>
          <t>Expenses</t>
        </is>
      </c>
    </row>
    <row r="29">
      <c r="A29" s="4" t="inlineStr">
        <is>
          <t>Direct operating costs</t>
        </is>
      </c>
      <c r="B29" s="5" t="n">
        <v>8303</v>
      </c>
      <c r="C29" s="5" t="n">
        <v>17938</v>
      </c>
    </row>
    <row r="30">
      <c r="A30" s="4" t="inlineStr">
        <is>
          <t>Depreciation and amortization</t>
        </is>
      </c>
      <c r="B30" s="5" t="n">
        <v>2528</v>
      </c>
      <c r="C30" s="5" t="n">
        <v>3538</v>
      </c>
    </row>
    <row r="31">
      <c r="A31" s="4" t="inlineStr">
        <is>
          <t>Fluid logistics</t>
        </is>
      </c>
    </row>
    <row r="32">
      <c r="A32" s="4" t="inlineStr">
        <is>
          <t>Revenues</t>
        </is>
      </c>
      <c r="B32" s="5" t="n">
        <v>7152</v>
      </c>
      <c r="C32" s="5" t="n">
        <v>13628</v>
      </c>
    </row>
    <row r="33">
      <c r="A33" s="3" t="inlineStr">
        <is>
          <t>Expenses</t>
        </is>
      </c>
    </row>
    <row r="34">
      <c r="A34" s="4" t="inlineStr">
        <is>
          <t>Direct operating costs</t>
        </is>
      </c>
      <c r="B34" s="5" t="n">
        <v>7029</v>
      </c>
      <c r="C34" s="5" t="n">
        <v>10652</v>
      </c>
    </row>
    <row r="35">
      <c r="A35" s="4" t="inlineStr">
        <is>
          <t>Depreciation and amortization</t>
        </is>
      </c>
      <c r="B35" s="6" t="n">
        <v>1677</v>
      </c>
      <c r="C35" s="6" t="n">
        <v>32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5" customWidth="1" min="6" max="6"/>
  </cols>
  <sheetData>
    <row r="1">
      <c r="A1" s="1" t="inlineStr">
        <is>
          <t>Going Concern (Details) - USD ($)</t>
        </is>
      </c>
      <c r="B1" s="2" t="inlineStr">
        <is>
          <t>Mar. 31, 2020</t>
        </is>
      </c>
      <c r="C1" s="2" t="inlineStr">
        <is>
          <t>Dec. 31, 2019</t>
        </is>
      </c>
      <c r="D1" s="2" t="inlineStr">
        <is>
          <t>Nov. 14, 2019</t>
        </is>
      </c>
      <c r="E1" s="2" t="inlineStr">
        <is>
          <t>Mar. 31, 2019</t>
        </is>
      </c>
      <c r="F1" s="2" t="inlineStr">
        <is>
          <t>Mar. 04, 2019</t>
        </is>
      </c>
    </row>
    <row r="2">
      <c r="A2" s="3" t="inlineStr">
        <is>
          <t>Debt Instrument [Line Items]</t>
        </is>
      </c>
    </row>
    <row r="3">
      <c r="A3" s="4" t="inlineStr">
        <is>
          <t>Cash and cash equivalents</t>
        </is>
      </c>
      <c r="B3" s="6" t="n">
        <v>8120000</v>
      </c>
      <c r="C3" s="6" t="n">
        <v>5224000</v>
      </c>
      <c r="E3" s="6" t="n">
        <v>2201000</v>
      </c>
    </row>
    <row r="4">
      <c r="A4" s="4" t="inlineStr">
        <is>
          <t>Debt and capital lease obligations</t>
        </is>
      </c>
      <c r="B4" s="5" t="n">
        <v>137855000</v>
      </c>
      <c r="C4" s="5" t="n">
        <v>134695000</v>
      </c>
    </row>
    <row r="5">
      <c r="A5" s="4" t="inlineStr">
        <is>
          <t>Line of Credit | Revolving Loan Agreement</t>
        </is>
      </c>
    </row>
    <row r="6">
      <c r="A6" s="3" t="inlineStr">
        <is>
          <t>Debt Instrument [Line Items]</t>
        </is>
      </c>
    </row>
    <row r="7">
      <c r="A7" s="4" t="inlineStr">
        <is>
          <t>Line of credit, amount outstanding</t>
        </is>
      </c>
      <c r="B7" s="5" t="n">
        <v>4000000</v>
      </c>
    </row>
    <row r="8">
      <c r="A8" s="4" t="inlineStr">
        <is>
          <t>Debt and capital lease obligations</t>
        </is>
      </c>
      <c r="C8" s="5" t="n">
        <v>4000000</v>
      </c>
    </row>
    <row r="9">
      <c r="A9" s="4" t="inlineStr">
        <is>
          <t>Line of Credit | New First Lien Term Loan Facility (Exit Facility)</t>
        </is>
      </c>
    </row>
    <row r="10">
      <c r="A10" s="3" t="inlineStr">
        <is>
          <t>Debt Instrument [Line Items]</t>
        </is>
      </c>
    </row>
    <row r="11">
      <c r="A11" s="4" t="inlineStr">
        <is>
          <t>Debt instrument, face amount</t>
        </is>
      </c>
      <c r="B11" s="5" t="n">
        <v>47400000</v>
      </c>
      <c r="C11" s="5" t="n">
        <v>47400000</v>
      </c>
    </row>
    <row r="12">
      <c r="A12" s="4" t="inlineStr">
        <is>
          <t>PIK Notes | Subordinated Convertible PIK Notes</t>
        </is>
      </c>
    </row>
    <row r="13">
      <c r="A13" s="3" t="inlineStr">
        <is>
          <t>Debt Instrument [Line Items]</t>
        </is>
      </c>
    </row>
    <row r="14">
      <c r="A14" s="4" t="inlineStr">
        <is>
          <t>Debt instrument, face amount</t>
        </is>
      </c>
      <c r="B14" s="5" t="n">
        <v>51800000</v>
      </c>
      <c r="C14" s="5" t="n">
        <v>51800000</v>
      </c>
      <c r="D14" s="6" t="n">
        <v>48900000</v>
      </c>
      <c r="F14" s="6" t="n">
        <v>51800000</v>
      </c>
    </row>
    <row r="15">
      <c r="A15" s="4" t="inlineStr">
        <is>
          <t>Debt and capital lease obligations</t>
        </is>
      </c>
      <c r="B15" s="5" t="n">
        <v>61802000</v>
      </c>
      <c r="C15" s="5" t="n">
        <v>58646000</v>
      </c>
    </row>
    <row r="16">
      <c r="A16" s="4" t="inlineStr">
        <is>
          <t>PIK Notes | New First Lien Term Loan Facility (Exit Facility)</t>
        </is>
      </c>
    </row>
    <row r="17">
      <c r="A17" s="3" t="inlineStr">
        <is>
          <t>Debt Instrument [Line Items]</t>
        </is>
      </c>
    </row>
    <row r="18">
      <c r="A18" s="4" t="inlineStr">
        <is>
          <t>Debt and capital lease obligations</t>
        </is>
      </c>
      <c r="B18" s="6" t="n">
        <v>59602000</v>
      </c>
      <c r="C18" s="6" t="n">
        <v>5750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mpairment of Long-Lived Assets - Narrative (Details) - USD ($) $ in Thousands</t>
        </is>
      </c>
      <c r="B1" s="2" t="inlineStr">
        <is>
          <t>3 Months Ended</t>
        </is>
      </c>
    </row>
    <row r="2">
      <c r="B2" s="2" t="inlineStr">
        <is>
          <t>Mar. 31, 2020</t>
        </is>
      </c>
      <c r="C2" s="2" t="inlineStr">
        <is>
          <t>Mar. 31, 2019</t>
        </is>
      </c>
    </row>
    <row r="3">
      <c r="A3" s="3" t="inlineStr">
        <is>
          <t>Property, Plant and Equipment [Abstract]</t>
        </is>
      </c>
    </row>
    <row r="4">
      <c r="A4" s="4" t="inlineStr">
        <is>
          <t>Impairment expense</t>
        </is>
      </c>
      <c r="B4" s="6" t="n">
        <v>43917</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Impairment of Long-Lived Assets (Details) - USD ($) $ in Thousands</t>
        </is>
      </c>
      <c r="B1" s="2" t="inlineStr">
        <is>
          <t>3 Months Ended</t>
        </is>
      </c>
      <c r="D1" s="2" t="inlineStr">
        <is>
          <t>12 Months Ended</t>
        </is>
      </c>
    </row>
    <row r="2">
      <c r="B2" s="2" t="inlineStr">
        <is>
          <t>Mar. 31, 2020</t>
        </is>
      </c>
      <c r="C2" s="2" t="inlineStr">
        <is>
          <t>Mar. 31, 2019</t>
        </is>
      </c>
      <c r="D2" s="2" t="inlineStr">
        <is>
          <t>Dec. 31, 2019</t>
        </is>
      </c>
    </row>
    <row r="3">
      <c r="A3" s="3" t="inlineStr">
        <is>
          <t>Property, Plant and Equipment [Abstract]</t>
        </is>
      </c>
    </row>
    <row r="4">
      <c r="A4" s="4" t="inlineStr">
        <is>
          <t>Impairment of property and equipment</t>
        </is>
      </c>
      <c r="B4" s="6" t="n">
        <v>40030</v>
      </c>
      <c r="C4" s="6" t="n">
        <v>0</v>
      </c>
    </row>
    <row r="5">
      <c r="A5" s="4" t="inlineStr">
        <is>
          <t>Impairment of intangible assets</t>
        </is>
      </c>
      <c r="B5" s="5" t="n">
        <v>3887</v>
      </c>
      <c r="C5" s="5" t="n">
        <v>0</v>
      </c>
      <c r="D5" s="6" t="n">
        <v>0</v>
      </c>
    </row>
    <row r="6">
      <c r="A6" s="4" t="inlineStr">
        <is>
          <t>Impairment expense</t>
        </is>
      </c>
      <c r="B6" s="6" t="n">
        <v>43917</v>
      </c>
      <c r="C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Property and Equipment - Components (Details) - USD ($) $ in Thousands</t>
        </is>
      </c>
      <c r="B1" s="2" t="inlineStr">
        <is>
          <t>3 Months Ended</t>
        </is>
      </c>
    </row>
    <row r="2">
      <c r="B2" s="2" t="inlineStr">
        <is>
          <t>Mar. 31, 2020</t>
        </is>
      </c>
      <c r="C2" s="2" t="inlineStr">
        <is>
          <t>Mar. 31, 2019</t>
        </is>
      </c>
      <c r="D2" s="2" t="inlineStr">
        <is>
          <t>Dec. 31, 2019</t>
        </is>
      </c>
    </row>
    <row r="3">
      <c r="A3" s="3" t="inlineStr">
        <is>
          <t>Summary of Property and equipment</t>
        </is>
      </c>
    </row>
    <row r="4">
      <c r="A4" s="4" t="inlineStr">
        <is>
          <t>Property, equipment and finance leases, gross</t>
        </is>
      </c>
      <c r="B4" s="6" t="n">
        <v>149269</v>
      </c>
    </row>
    <row r="5">
      <c r="A5" s="4" t="inlineStr">
        <is>
          <t>Property and equipment, gross</t>
        </is>
      </c>
      <c r="D5" s="6" t="n">
        <v>189177</v>
      </c>
    </row>
    <row r="6">
      <c r="A6" s="4" t="inlineStr">
        <is>
          <t>Accumulated depreciation</t>
        </is>
      </c>
      <c r="B6" s="5" t="n">
        <v>-68168</v>
      </c>
    </row>
    <row r="7">
      <c r="A7" s="4" t="inlineStr">
        <is>
          <t>Accumulated depreciation</t>
        </is>
      </c>
      <c r="D7" s="5" t="n">
        <v>-63768</v>
      </c>
    </row>
    <row r="8">
      <c r="A8" s="4" t="inlineStr">
        <is>
          <t>Property, equipment and finance leases, net</t>
        </is>
      </c>
      <c r="B8" s="5" t="n">
        <v>81101</v>
      </c>
    </row>
    <row r="9">
      <c r="A9" s="4" t="inlineStr">
        <is>
          <t>Property and equipment, net</t>
        </is>
      </c>
      <c r="B9" s="5" t="n">
        <v>81101</v>
      </c>
      <c r="D9" s="5" t="n">
        <v>125409</v>
      </c>
    </row>
    <row r="10">
      <c r="A10" s="4" t="inlineStr">
        <is>
          <t>Accumulated depreciation</t>
        </is>
      </c>
      <c r="D10" s="5" t="n">
        <v>63768</v>
      </c>
    </row>
    <row r="11">
      <c r="A11" s="4" t="inlineStr">
        <is>
          <t>Impairment of property and equipment</t>
        </is>
      </c>
      <c r="B11" s="5" t="n">
        <v>40030</v>
      </c>
      <c r="C11" s="6" t="n">
        <v>0</v>
      </c>
    </row>
    <row r="12">
      <c r="A12" s="4" t="inlineStr">
        <is>
          <t>Well servicing equipment</t>
        </is>
      </c>
    </row>
    <row r="13">
      <c r="A13" s="3" t="inlineStr">
        <is>
          <t>Summary of Property and equipment</t>
        </is>
      </c>
    </row>
    <row r="14">
      <c r="A14" s="4" t="inlineStr">
        <is>
          <t>Property and equipment, gross</t>
        </is>
      </c>
      <c r="B14" s="6" t="n">
        <v>103065</v>
      </c>
      <c r="D14" s="5" t="n">
        <v>132562</v>
      </c>
    </row>
    <row r="15">
      <c r="A15" s="4" t="inlineStr">
        <is>
          <t>Well servicing equipment | Minimum</t>
        </is>
      </c>
    </row>
    <row r="16">
      <c r="A16" s="3" t="inlineStr">
        <is>
          <t>Summary of Property and equipment</t>
        </is>
      </c>
    </row>
    <row r="17">
      <c r="A17" s="4" t="inlineStr">
        <is>
          <t>Property and equipment, estimated life</t>
        </is>
      </c>
      <c r="B17" s="4" t="inlineStr">
        <is>
          <t>9 years</t>
        </is>
      </c>
    </row>
    <row r="18">
      <c r="A18" s="4" t="inlineStr">
        <is>
          <t>Well servicing equipment | Maximum</t>
        </is>
      </c>
    </row>
    <row r="19">
      <c r="A19" s="3" t="inlineStr">
        <is>
          <t>Summary of Property and equipment</t>
        </is>
      </c>
    </row>
    <row r="20">
      <c r="A20" s="4" t="inlineStr">
        <is>
          <t>Property and equipment, estimated life</t>
        </is>
      </c>
      <c r="B20" s="4" t="inlineStr">
        <is>
          <t>15 years</t>
        </is>
      </c>
    </row>
    <row r="21">
      <c r="A21" s="4" t="inlineStr">
        <is>
          <t>Autos and trucks</t>
        </is>
      </c>
    </row>
    <row r="22">
      <c r="A22" s="3" t="inlineStr">
        <is>
          <t>Summary of Property and equipment</t>
        </is>
      </c>
    </row>
    <row r="23">
      <c r="A23" s="4" t="inlineStr">
        <is>
          <t>Property and equipment, gross</t>
        </is>
      </c>
      <c r="B23" s="6" t="n">
        <v>14586</v>
      </c>
      <c r="D23" s="5" t="n">
        <v>20627</v>
      </c>
    </row>
    <row r="24">
      <c r="A24" s="4" t="inlineStr">
        <is>
          <t>Autos and trucks | Minimum</t>
        </is>
      </c>
    </row>
    <row r="25">
      <c r="A25" s="3" t="inlineStr">
        <is>
          <t>Summary of Property and equipment</t>
        </is>
      </c>
    </row>
    <row r="26">
      <c r="A26" s="4" t="inlineStr">
        <is>
          <t>Property and equipment, estimated life</t>
        </is>
      </c>
      <c r="B26" s="4" t="inlineStr">
        <is>
          <t>5 years</t>
        </is>
      </c>
    </row>
    <row r="27">
      <c r="A27" s="4" t="inlineStr">
        <is>
          <t>Autos and trucks | Maximum</t>
        </is>
      </c>
    </row>
    <row r="28">
      <c r="A28" s="3" t="inlineStr">
        <is>
          <t>Summary of Property and equipment</t>
        </is>
      </c>
    </row>
    <row r="29">
      <c r="A29" s="4" t="inlineStr">
        <is>
          <t>Property and equipment, estimated life</t>
        </is>
      </c>
      <c r="B29" s="4" t="inlineStr">
        <is>
          <t>10 years</t>
        </is>
      </c>
    </row>
    <row r="30">
      <c r="A30" s="4" t="inlineStr">
        <is>
          <t>Autos and trucks - finance lease</t>
        </is>
      </c>
    </row>
    <row r="31">
      <c r="A31" s="3" t="inlineStr">
        <is>
          <t>Summary of Property and equipment</t>
        </is>
      </c>
    </row>
    <row r="32">
      <c r="A32" s="4" t="inlineStr">
        <is>
          <t>Autos and trucks - finance lease</t>
        </is>
      </c>
      <c r="B32" s="6" t="n">
        <v>20387</v>
      </c>
    </row>
    <row r="33">
      <c r="A33" s="4" t="inlineStr">
        <is>
          <t>Property and equipment, gross</t>
        </is>
      </c>
      <c r="D33" s="5" t="n">
        <v>22136</v>
      </c>
    </row>
    <row r="34">
      <c r="A34" s="4" t="inlineStr">
        <is>
          <t>Autos and trucks - finance lease | Minimum</t>
        </is>
      </c>
    </row>
    <row r="35">
      <c r="A35" s="3" t="inlineStr">
        <is>
          <t>Summary of Property and equipment</t>
        </is>
      </c>
    </row>
    <row r="36">
      <c r="A36" s="4" t="inlineStr">
        <is>
          <t>Property and equipment, estimated life</t>
        </is>
      </c>
      <c r="B36" s="4" t="inlineStr">
        <is>
          <t>5 years</t>
        </is>
      </c>
    </row>
    <row r="37">
      <c r="A37" s="4" t="inlineStr">
        <is>
          <t>Autos and trucks - finance lease | Maximum</t>
        </is>
      </c>
    </row>
    <row r="38">
      <c r="A38" s="3" t="inlineStr">
        <is>
          <t>Summary of Property and equipment</t>
        </is>
      </c>
    </row>
    <row r="39">
      <c r="A39" s="4" t="inlineStr">
        <is>
          <t>Property and equipment, estimated life</t>
        </is>
      </c>
      <c r="B39" s="4" t="inlineStr">
        <is>
          <t>10 years</t>
        </is>
      </c>
    </row>
    <row r="40">
      <c r="A40" s="4" t="inlineStr">
        <is>
          <t>Disposal wells</t>
        </is>
      </c>
    </row>
    <row r="41">
      <c r="A41" s="3" t="inlineStr">
        <is>
          <t>Summary of Property and equipment</t>
        </is>
      </c>
    </row>
    <row r="42">
      <c r="A42" s="4" t="inlineStr">
        <is>
          <t>Property and equipment, gross</t>
        </is>
      </c>
      <c r="B42" s="6" t="n">
        <v>3065</v>
      </c>
      <c r="D42" s="5" t="n">
        <v>3835</v>
      </c>
    </row>
    <row r="43">
      <c r="A43" s="4" t="inlineStr">
        <is>
          <t>Disposal wells | Minimum</t>
        </is>
      </c>
    </row>
    <row r="44">
      <c r="A44" s="3" t="inlineStr">
        <is>
          <t>Summary of Property and equipment</t>
        </is>
      </c>
    </row>
    <row r="45">
      <c r="A45" s="4" t="inlineStr">
        <is>
          <t>Property and equipment, estimated life</t>
        </is>
      </c>
      <c r="B45" s="4" t="inlineStr">
        <is>
          <t>5 years</t>
        </is>
      </c>
    </row>
    <row r="46">
      <c r="A46" s="4" t="inlineStr">
        <is>
          <t>Disposal wells | Maximum</t>
        </is>
      </c>
    </row>
    <row r="47">
      <c r="A47" s="3" t="inlineStr">
        <is>
          <t>Summary of Property and equipment</t>
        </is>
      </c>
    </row>
    <row r="48">
      <c r="A48" s="4" t="inlineStr">
        <is>
          <t>Property and equipment, estimated life</t>
        </is>
      </c>
      <c r="B48" s="4" t="inlineStr">
        <is>
          <t>15 years</t>
        </is>
      </c>
    </row>
    <row r="49">
      <c r="A49" s="4" t="inlineStr">
        <is>
          <t>Building and improvements</t>
        </is>
      </c>
    </row>
    <row r="50">
      <c r="A50" s="3" t="inlineStr">
        <is>
          <t>Summary of Property and equipment</t>
        </is>
      </c>
    </row>
    <row r="51">
      <c r="A51" s="4" t="inlineStr">
        <is>
          <t>Property and equipment, gross</t>
        </is>
      </c>
      <c r="B51" s="6" t="n">
        <v>4620</v>
      </c>
      <c r="D51" s="5" t="n">
        <v>6216</v>
      </c>
    </row>
    <row r="52">
      <c r="A52" s="4" t="inlineStr">
        <is>
          <t>Building and improvements | Minimum</t>
        </is>
      </c>
    </row>
    <row r="53">
      <c r="A53" s="3" t="inlineStr">
        <is>
          <t>Summary of Property and equipment</t>
        </is>
      </c>
    </row>
    <row r="54">
      <c r="A54" s="4" t="inlineStr">
        <is>
          <t>Property and equipment, estimated life</t>
        </is>
      </c>
      <c r="B54" s="4" t="inlineStr">
        <is>
          <t>5 years</t>
        </is>
      </c>
    </row>
    <row r="55">
      <c r="A55" s="4" t="inlineStr">
        <is>
          <t>Building and improvements | Maximum</t>
        </is>
      </c>
    </row>
    <row r="56">
      <c r="A56" s="3" t="inlineStr">
        <is>
          <t>Summary of Property and equipment</t>
        </is>
      </c>
    </row>
    <row r="57">
      <c r="A57" s="4" t="inlineStr">
        <is>
          <t>Property and equipment, estimated life</t>
        </is>
      </c>
      <c r="B57" s="4" t="inlineStr">
        <is>
          <t>30 years</t>
        </is>
      </c>
    </row>
    <row r="58">
      <c r="A58" s="4" t="inlineStr">
        <is>
          <t>Furniture and fixtures</t>
        </is>
      </c>
    </row>
    <row r="59">
      <c r="A59" s="3" t="inlineStr">
        <is>
          <t>Summary of Property and equipment</t>
        </is>
      </c>
    </row>
    <row r="60">
      <c r="A60" s="4" t="inlineStr">
        <is>
          <t>Property and equipment, gross</t>
        </is>
      </c>
      <c r="B60" s="6" t="n">
        <v>3066</v>
      </c>
      <c r="D60" s="5" t="n">
        <v>3154</v>
      </c>
    </row>
    <row r="61">
      <c r="A61" s="4" t="inlineStr">
        <is>
          <t>Furniture and fixtures | Minimum</t>
        </is>
      </c>
    </row>
    <row r="62">
      <c r="A62" s="3" t="inlineStr">
        <is>
          <t>Summary of Property and equipment</t>
        </is>
      </c>
    </row>
    <row r="63">
      <c r="A63" s="4" t="inlineStr">
        <is>
          <t>Property and equipment, estimated life</t>
        </is>
      </c>
      <c r="B63" s="4" t="inlineStr">
        <is>
          <t>3 years</t>
        </is>
      </c>
    </row>
    <row r="64">
      <c r="A64" s="4" t="inlineStr">
        <is>
          <t>Furniture and fixtures | Maximum</t>
        </is>
      </c>
    </row>
    <row r="65">
      <c r="A65" s="3" t="inlineStr">
        <is>
          <t>Summary of Property and equipment</t>
        </is>
      </c>
    </row>
    <row r="66">
      <c r="A66" s="4" t="inlineStr">
        <is>
          <t>Property and equipment, estimated life</t>
        </is>
      </c>
      <c r="B66" s="4" t="inlineStr">
        <is>
          <t>15 years</t>
        </is>
      </c>
    </row>
    <row r="67">
      <c r="A67" s="4" t="inlineStr">
        <is>
          <t>Land</t>
        </is>
      </c>
    </row>
    <row r="68">
      <c r="A68" s="3" t="inlineStr">
        <is>
          <t>Summary of Property and equipment</t>
        </is>
      </c>
    </row>
    <row r="69">
      <c r="A69" s="4" t="inlineStr">
        <is>
          <t>Property and equipment, gross</t>
        </is>
      </c>
      <c r="B69" s="6" t="n">
        <v>480</v>
      </c>
      <c r="D69" s="5" t="n">
        <v>647</v>
      </c>
    </row>
    <row r="70">
      <c r="A70" s="4" t="inlineStr">
        <is>
          <t>Finance leased assets</t>
        </is>
      </c>
    </row>
    <row r="71">
      <c r="A71" s="3" t="inlineStr">
        <is>
          <t>Summary of Property and equipment</t>
        </is>
      </c>
    </row>
    <row r="72">
      <c r="A72" s="4" t="inlineStr">
        <is>
          <t>Accumulated depreciation</t>
        </is>
      </c>
      <c r="B72" s="5" t="n">
        <v>-8400</v>
      </c>
      <c r="D72" s="5" t="n">
        <v>-7700</v>
      </c>
    </row>
    <row r="73">
      <c r="A73" s="4" t="inlineStr">
        <is>
          <t>Accumulated depreciation</t>
        </is>
      </c>
      <c r="B73" s="6" t="n">
        <v>8400</v>
      </c>
      <c r="D73" s="6" t="n">
        <v>77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 Depreciation (Details) - USD ($) $ in Thousands</t>
        </is>
      </c>
      <c r="B1" s="2" t="inlineStr">
        <is>
          <t>3 Months Ended</t>
        </is>
      </c>
    </row>
    <row r="2">
      <c r="B2" s="2" t="inlineStr">
        <is>
          <t>Mar. 31, 2020</t>
        </is>
      </c>
      <c r="C2" s="2" t="inlineStr">
        <is>
          <t>Mar. 31, 2019</t>
        </is>
      </c>
    </row>
    <row r="3">
      <c r="A3" s="3" t="inlineStr">
        <is>
          <t>Property, Plant and Equipment [Line Items]</t>
        </is>
      </c>
    </row>
    <row r="4">
      <c r="A4" s="4" t="inlineStr">
        <is>
          <t>Depreciation expense</t>
        </is>
      </c>
      <c r="B4" s="6" t="n">
        <v>5700</v>
      </c>
      <c r="C4" s="6" t="n">
        <v>9000</v>
      </c>
    </row>
    <row r="5">
      <c r="A5" s="4" t="inlineStr">
        <is>
          <t>Gain on disposal of assets</t>
        </is>
      </c>
      <c r="B5" s="5" t="n">
        <v>297</v>
      </c>
      <c r="C5" s="5" t="n">
        <v>1117</v>
      </c>
    </row>
    <row r="6">
      <c r="A6" s="4" t="inlineStr">
        <is>
          <t>Impairment of property and equipment</t>
        </is>
      </c>
      <c r="B6" s="5" t="n">
        <v>40030</v>
      </c>
      <c r="C6" s="5" t="n">
        <v>0</v>
      </c>
    </row>
    <row r="7">
      <c r="A7" s="4" t="inlineStr">
        <is>
          <t>Finance Leased Assets</t>
        </is>
      </c>
    </row>
    <row r="8">
      <c r="A8" s="3" t="inlineStr">
        <is>
          <t>Property, Plant and Equipment [Line Items]</t>
        </is>
      </c>
    </row>
    <row r="9">
      <c r="A9" s="4" t="inlineStr">
        <is>
          <t>Depreciation expense</t>
        </is>
      </c>
      <c r="B9" s="6" t="n">
        <v>1100</v>
      </c>
      <c r="C9" s="6" t="n">
        <v>12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Intangible Assets - Narrative (Details) - USD ($) $ in Thousands</t>
        </is>
      </c>
      <c r="B1" s="2" t="inlineStr">
        <is>
          <t>3 Months Ended</t>
        </is>
      </c>
      <c r="D1" s="2" t="inlineStr">
        <is>
          <t>12 Months Ended</t>
        </is>
      </c>
    </row>
    <row r="2">
      <c r="B2" s="2" t="inlineStr">
        <is>
          <t>Mar. 31, 2020</t>
        </is>
      </c>
      <c r="C2" s="2" t="inlineStr">
        <is>
          <t>Mar. 31, 2019</t>
        </is>
      </c>
      <c r="D2" s="2" t="inlineStr">
        <is>
          <t>Dec. 31, 2019</t>
        </is>
      </c>
    </row>
    <row r="3">
      <c r="A3" s="3" t="inlineStr">
        <is>
          <t>Goodwill and Intangible Assets Disclosure [Abstract]</t>
        </is>
      </c>
    </row>
    <row r="4">
      <c r="A4" s="4" t="inlineStr">
        <is>
          <t>Impairment of intangible assets</t>
        </is>
      </c>
      <c r="B4" s="6" t="n">
        <v>3887</v>
      </c>
      <c r="C4" s="6" t="n">
        <v>0</v>
      </c>
      <c r="D4" s="6" t="n">
        <v>0</v>
      </c>
    </row>
    <row r="5">
      <c r="A5" s="4" t="inlineStr">
        <is>
          <t>Amortization expenses</t>
        </is>
      </c>
      <c r="B5" s="6" t="n">
        <v>400</v>
      </c>
      <c r="C5" s="6" t="n">
        <v>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Intangible Assets - Major Asset Class (Details) - USD ($) $ in Thousands</t>
        </is>
      </c>
      <c r="B1" s="2" t="inlineStr">
        <is>
          <t>3 Months Ended</t>
        </is>
      </c>
      <c r="D1" s="2" t="inlineStr">
        <is>
          <t>12 Months Ended</t>
        </is>
      </c>
    </row>
    <row r="2">
      <c r="B2" s="2" t="inlineStr">
        <is>
          <t>Mar. 31, 2020</t>
        </is>
      </c>
      <c r="C2" s="2" t="inlineStr">
        <is>
          <t>Mar. 31, 2019</t>
        </is>
      </c>
      <c r="D2" s="2" t="inlineStr">
        <is>
          <t>Dec. 31, 2019</t>
        </is>
      </c>
    </row>
    <row r="3">
      <c r="A3" s="3" t="inlineStr">
        <is>
          <t>Intangible Assets</t>
        </is>
      </c>
    </row>
    <row r="4">
      <c r="A4" s="4" t="inlineStr">
        <is>
          <t>Gross Carrying Value</t>
        </is>
      </c>
      <c r="B4" s="6" t="n">
        <v>15955</v>
      </c>
      <c r="D4" s="6" t="n">
        <v>15955</v>
      </c>
    </row>
    <row r="5">
      <c r="A5" s="4" t="inlineStr">
        <is>
          <t>Impairment Expense</t>
        </is>
      </c>
      <c r="B5" s="5" t="n">
        <v>-3887</v>
      </c>
      <c r="C5" s="6" t="n">
        <v>0</v>
      </c>
      <c r="D5" s="5" t="n">
        <v>0</v>
      </c>
    </row>
    <row r="6">
      <c r="A6" s="4" t="inlineStr">
        <is>
          <t>Accumulated Amortization</t>
        </is>
      </c>
      <c r="B6" s="5" t="n">
        <v>-4024</v>
      </c>
      <c r="D6" s="5" t="n">
        <v>-3616</v>
      </c>
    </row>
    <row r="7">
      <c r="A7" s="4" t="inlineStr">
        <is>
          <t>Net Book Value</t>
        </is>
      </c>
      <c r="B7" s="5" t="n">
        <v>8044</v>
      </c>
      <c r="D7" s="5" t="n">
        <v>12339</v>
      </c>
    </row>
    <row r="8">
      <c r="A8" s="4" t="inlineStr">
        <is>
          <t>Customer relationships</t>
        </is>
      </c>
    </row>
    <row r="9">
      <c r="A9" s="3" t="inlineStr">
        <is>
          <t>Intangible Assets</t>
        </is>
      </c>
    </row>
    <row r="10">
      <c r="A10" s="4" t="inlineStr">
        <is>
          <t>Gross Carrying Value</t>
        </is>
      </c>
      <c r="B10" s="5" t="n">
        <v>11378</v>
      </c>
      <c r="D10" s="5" t="n">
        <v>11378</v>
      </c>
    </row>
    <row r="11">
      <c r="A11" s="4" t="inlineStr">
        <is>
          <t>Impairment Expense</t>
        </is>
      </c>
      <c r="B11" s="5" t="n">
        <v>-3159</v>
      </c>
      <c r="D11" s="5" t="n">
        <v>0</v>
      </c>
    </row>
    <row r="12">
      <c r="A12" s="4" t="inlineStr">
        <is>
          <t>Accumulated Amortization</t>
        </is>
      </c>
      <c r="B12" s="5" t="n">
        <v>-2330</v>
      </c>
      <c r="D12" s="5" t="n">
        <v>-2079</v>
      </c>
    </row>
    <row r="13">
      <c r="A13" s="4" t="inlineStr">
        <is>
          <t>Net Book Value</t>
        </is>
      </c>
      <c r="B13" s="5" t="n">
        <v>5889</v>
      </c>
      <c r="D13" s="5" t="n">
        <v>9299</v>
      </c>
    </row>
    <row r="14">
      <c r="A14" s="4" t="inlineStr">
        <is>
          <t>Trade names</t>
        </is>
      </c>
    </row>
    <row r="15">
      <c r="A15" s="3" t="inlineStr">
        <is>
          <t>Intangible Assets</t>
        </is>
      </c>
    </row>
    <row r="16">
      <c r="A16" s="4" t="inlineStr">
        <is>
          <t>Gross Carrying Value</t>
        </is>
      </c>
      <c r="B16" s="5" t="n">
        <v>3072</v>
      </c>
      <c r="D16" s="5" t="n">
        <v>3072</v>
      </c>
    </row>
    <row r="17">
      <c r="A17" s="4" t="inlineStr">
        <is>
          <t>Impairment Expense</t>
        </is>
      </c>
      <c r="B17" s="5" t="n">
        <v>-580</v>
      </c>
      <c r="D17" s="5" t="n">
        <v>0</v>
      </c>
    </row>
    <row r="18">
      <c r="A18" s="4" t="inlineStr">
        <is>
          <t>Accumulated Amortization</t>
        </is>
      </c>
      <c r="B18" s="5" t="n">
        <v>-577</v>
      </c>
      <c r="D18" s="5" t="n">
        <v>-515</v>
      </c>
    </row>
    <row r="19">
      <c r="A19" s="4" t="inlineStr">
        <is>
          <t>Net Book Value</t>
        </is>
      </c>
      <c r="B19" s="6" t="n">
        <v>1915</v>
      </c>
      <c r="D19" s="6" t="n">
        <v>2557</v>
      </c>
    </row>
    <row r="20">
      <c r="A20" s="4" t="inlineStr">
        <is>
          <t>Covenants not to compete</t>
        </is>
      </c>
    </row>
    <row r="21">
      <c r="A21" s="3" t="inlineStr">
        <is>
          <t>Intangible Assets</t>
        </is>
      </c>
    </row>
    <row r="22">
      <c r="A22" s="4" t="inlineStr">
        <is>
          <t>Useful Life (years)</t>
        </is>
      </c>
      <c r="B22" s="4" t="inlineStr">
        <is>
          <t>4 years</t>
        </is>
      </c>
      <c r="D22" s="4" t="inlineStr">
        <is>
          <t>4 years</t>
        </is>
      </c>
    </row>
    <row r="23">
      <c r="A23" s="4" t="inlineStr">
        <is>
          <t>Gross Carrying Value</t>
        </is>
      </c>
      <c r="B23" s="6" t="n">
        <v>1505</v>
      </c>
      <c r="D23" s="6" t="n">
        <v>1505</v>
      </c>
    </row>
    <row r="24">
      <c r="A24" s="4" t="inlineStr">
        <is>
          <t>Impairment Expense</t>
        </is>
      </c>
      <c r="B24" s="5" t="n">
        <v>-148</v>
      </c>
      <c r="D24" s="5" t="n">
        <v>0</v>
      </c>
    </row>
    <row r="25">
      <c r="A25" s="4" t="inlineStr">
        <is>
          <t>Accumulated Amortization</t>
        </is>
      </c>
      <c r="B25" s="5" t="n">
        <v>-1117</v>
      </c>
      <c r="D25" s="5" t="n">
        <v>-1022</v>
      </c>
    </row>
    <row r="26">
      <c r="A26" s="4" t="inlineStr">
        <is>
          <t>Net Book Value</t>
        </is>
      </c>
      <c r="B26" s="6" t="n">
        <v>240</v>
      </c>
      <c r="D26" s="6" t="n">
        <v>483</v>
      </c>
    </row>
    <row r="27">
      <c r="A27" s="4" t="inlineStr">
        <is>
          <t>Minimum | Customer relationships</t>
        </is>
      </c>
    </row>
    <row r="28">
      <c r="A28" s="3" t="inlineStr">
        <is>
          <t>Intangible Assets</t>
        </is>
      </c>
    </row>
    <row r="29">
      <c r="A29" s="4" t="inlineStr">
        <is>
          <t>Useful Life (years)</t>
        </is>
      </c>
      <c r="B29" s="4" t="inlineStr">
        <is>
          <t>6 years</t>
        </is>
      </c>
      <c r="D29" s="4" t="inlineStr">
        <is>
          <t>6 years</t>
        </is>
      </c>
    </row>
    <row r="30">
      <c r="A30" s="4" t="inlineStr">
        <is>
          <t>Minimum | Trade names</t>
        </is>
      </c>
    </row>
    <row r="31">
      <c r="A31" s="3" t="inlineStr">
        <is>
          <t>Intangible Assets</t>
        </is>
      </c>
    </row>
    <row r="32">
      <c r="A32" s="4" t="inlineStr">
        <is>
          <t>Useful Life (years)</t>
        </is>
      </c>
      <c r="B32" s="4" t="inlineStr">
        <is>
          <t>10 years</t>
        </is>
      </c>
      <c r="D32" s="4" t="inlineStr">
        <is>
          <t>10 years</t>
        </is>
      </c>
    </row>
    <row r="33">
      <c r="A33" s="4" t="inlineStr">
        <is>
          <t>Maximum | Customer relationships</t>
        </is>
      </c>
    </row>
    <row r="34">
      <c r="A34" s="3" t="inlineStr">
        <is>
          <t>Intangible Assets</t>
        </is>
      </c>
    </row>
    <row r="35">
      <c r="A35" s="4" t="inlineStr">
        <is>
          <t>Useful Life (years)</t>
        </is>
      </c>
      <c r="B35" s="4" t="inlineStr">
        <is>
          <t>15 years</t>
        </is>
      </c>
      <c r="D35" s="4" t="inlineStr">
        <is>
          <t>15 years</t>
        </is>
      </c>
    </row>
    <row r="36">
      <c r="A36" s="4" t="inlineStr">
        <is>
          <t>Maximum | Trade names</t>
        </is>
      </c>
    </row>
    <row r="37">
      <c r="A37" s="3" t="inlineStr">
        <is>
          <t>Intangible Assets</t>
        </is>
      </c>
    </row>
    <row r="38">
      <c r="A38" s="4" t="inlineStr">
        <is>
          <t>Useful Life (years)</t>
        </is>
      </c>
      <c r="B38" s="4" t="inlineStr">
        <is>
          <t>15 years</t>
        </is>
      </c>
      <c r="D38" s="4" t="inlineStr">
        <is>
          <t>15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Intangible Assets, Future Amortization (Details) - USD ($) $ in Thousands</t>
        </is>
      </c>
      <c r="B1" s="2" t="inlineStr">
        <is>
          <t>Mar. 31, 2020</t>
        </is>
      </c>
      <c r="C1" s="2" t="inlineStr">
        <is>
          <t>Dec. 31, 2019</t>
        </is>
      </c>
    </row>
    <row r="2">
      <c r="A2" s="3" t="inlineStr">
        <is>
          <t>Goodwill and Intangible Assets Disclosure [Abstract]</t>
        </is>
      </c>
    </row>
    <row r="3">
      <c r="A3" s="4" t="inlineStr">
        <is>
          <t>2020</t>
        </is>
      </c>
      <c r="B3" s="6" t="n">
        <v>768</v>
      </c>
    </row>
    <row r="4">
      <c r="A4" s="4" t="inlineStr">
        <is>
          <t>2021</t>
        </is>
      </c>
      <c r="B4" s="5" t="n">
        <v>860</v>
      </c>
    </row>
    <row r="5">
      <c r="A5" s="4" t="inlineStr">
        <is>
          <t>2022</t>
        </is>
      </c>
      <c r="B5" s="5" t="n">
        <v>793</v>
      </c>
    </row>
    <row r="6">
      <c r="A6" s="4" t="inlineStr">
        <is>
          <t>2023</t>
        </is>
      </c>
      <c r="B6" s="5" t="n">
        <v>793</v>
      </c>
    </row>
    <row r="7">
      <c r="A7" s="4" t="inlineStr">
        <is>
          <t>2024</t>
        </is>
      </c>
      <c r="B7" s="5" t="n">
        <v>784</v>
      </c>
    </row>
    <row r="8">
      <c r="A8" s="4" t="inlineStr">
        <is>
          <t>Thereafter</t>
        </is>
      </c>
      <c r="B8" s="5" t="n">
        <v>4046</v>
      </c>
    </row>
    <row r="9">
      <c r="A9" s="4" t="inlineStr">
        <is>
          <t>Net Book Value</t>
        </is>
      </c>
      <c r="B9" s="6" t="n">
        <v>8044</v>
      </c>
      <c r="C9" s="6" t="n">
        <v>123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5" customWidth="1" min="5" max="5"/>
  </cols>
  <sheetData>
    <row r="1">
      <c r="A1" s="1" t="inlineStr">
        <is>
          <t>Long-Term Debt - Schedule of Long-Term Debt (Details) - USD ($)</t>
        </is>
      </c>
      <c r="B1" s="2" t="inlineStr">
        <is>
          <t>Mar. 31, 2020</t>
        </is>
      </c>
      <c r="C1" s="2" t="inlineStr">
        <is>
          <t>Dec. 31, 2019</t>
        </is>
      </c>
      <c r="D1" s="2" t="inlineStr">
        <is>
          <t>Nov. 14, 2019</t>
        </is>
      </c>
      <c r="E1" s="2" t="inlineStr">
        <is>
          <t>Mar. 04, 2019</t>
        </is>
      </c>
    </row>
    <row r="2">
      <c r="A2" s="3" t="inlineStr">
        <is>
          <t>Debt Instrument [Line Items]</t>
        </is>
      </c>
    </row>
    <row r="3">
      <c r="A3" s="4" t="inlineStr">
        <is>
          <t>Total debt</t>
        </is>
      </c>
      <c r="B3" s="6" t="n">
        <v>137855000</v>
      </c>
      <c r="C3" s="6" t="n">
        <v>134695000</v>
      </c>
    </row>
    <row r="4">
      <c r="A4" s="4" t="inlineStr">
        <is>
          <t>Less: Current portion</t>
        </is>
      </c>
      <c r="B4" s="5" t="n">
        <v>-73745000</v>
      </c>
      <c r="C4" s="5" t="n">
        <v>-72059000</v>
      </c>
    </row>
    <row r="5">
      <c r="A5" s="4" t="inlineStr">
        <is>
          <t>Total long-term debt</t>
        </is>
      </c>
      <c r="B5" s="5" t="n">
        <v>64110000</v>
      </c>
      <c r="C5" s="5" t="n">
        <v>62636000</v>
      </c>
    </row>
    <row r="6">
      <c r="A6" s="4" t="inlineStr">
        <is>
          <t>Finance Leases</t>
        </is>
      </c>
    </row>
    <row r="7">
      <c r="A7" s="3" t="inlineStr">
        <is>
          <t>Debt Instrument [Line Items]</t>
        </is>
      </c>
    </row>
    <row r="8">
      <c r="A8" s="4" t="inlineStr">
        <is>
          <t>Total debt</t>
        </is>
      </c>
      <c r="B8" s="5" t="n">
        <v>9622000</v>
      </c>
      <c r="C8" s="5" t="n">
        <v>10045000</v>
      </c>
    </row>
    <row r="9">
      <c r="A9" s="4" t="inlineStr">
        <is>
          <t>PIK Notes | Term Loan</t>
        </is>
      </c>
    </row>
    <row r="10">
      <c r="A10" s="3" t="inlineStr">
        <is>
          <t>Debt Instrument [Line Items]</t>
        </is>
      </c>
    </row>
    <row r="11">
      <c r="A11" s="4" t="inlineStr">
        <is>
          <t>Total debt</t>
        </is>
      </c>
      <c r="B11" s="5" t="n">
        <v>59602000</v>
      </c>
      <c r="C11" s="5" t="n">
        <v>57506000</v>
      </c>
    </row>
    <row r="12">
      <c r="A12" s="4" t="inlineStr">
        <is>
          <t>PIK Notes | Subordinated Convertible PIK Notes</t>
        </is>
      </c>
    </row>
    <row r="13">
      <c r="A13" s="3" t="inlineStr">
        <is>
          <t>Debt Instrument [Line Items]</t>
        </is>
      </c>
    </row>
    <row r="14">
      <c r="A14" s="4" t="inlineStr">
        <is>
          <t>Total debt</t>
        </is>
      </c>
      <c r="B14" s="5" t="n">
        <v>61802000</v>
      </c>
      <c r="C14" s="5" t="n">
        <v>58646000</v>
      </c>
    </row>
    <row r="15">
      <c r="A15" s="4" t="inlineStr">
        <is>
          <t>Debt instrument, face amount</t>
        </is>
      </c>
      <c r="B15" s="5" t="n">
        <v>51800000</v>
      </c>
      <c r="C15" s="5" t="n">
        <v>51800000</v>
      </c>
      <c r="D15" s="6" t="n">
        <v>48900000</v>
      </c>
      <c r="E15" s="6" t="n">
        <v>51800000</v>
      </c>
    </row>
    <row r="16">
      <c r="A16" s="4" t="inlineStr">
        <is>
          <t>Accrued interest paid in kind</t>
        </is>
      </c>
      <c r="B16" s="5" t="n">
        <v>2200000</v>
      </c>
      <c r="C16" s="5" t="n">
        <v>900000</v>
      </c>
    </row>
    <row r="17">
      <c r="A17" s="4" t="inlineStr">
        <is>
          <t>Accretion of interest and conversion premium</t>
        </is>
      </c>
      <c r="B17" s="5" t="n">
        <v>7800000</v>
      </c>
      <c r="C17" s="5" t="n">
        <v>6000000</v>
      </c>
    </row>
    <row r="18">
      <c r="A18" s="4" t="inlineStr">
        <is>
          <t>Line of Credit | Term Loan</t>
        </is>
      </c>
    </row>
    <row r="19">
      <c r="A19" s="3" t="inlineStr">
        <is>
          <t>Debt Instrument [Line Items]</t>
        </is>
      </c>
    </row>
    <row r="20">
      <c r="A20" s="4" t="inlineStr">
        <is>
          <t>Debt instrument, face amount</t>
        </is>
      </c>
      <c r="B20" s="5" t="n">
        <v>47400000</v>
      </c>
      <c r="C20" s="5" t="n">
        <v>47400000</v>
      </c>
    </row>
    <row r="21">
      <c r="A21" s="4" t="inlineStr">
        <is>
          <t>Accrued interest paid in kind</t>
        </is>
      </c>
      <c r="B21" s="5" t="n">
        <v>14100000</v>
      </c>
      <c r="C21" s="5" t="n">
        <v>12400000</v>
      </c>
    </row>
    <row r="22">
      <c r="A22" s="4" t="inlineStr">
        <is>
          <t>Debt discount</t>
        </is>
      </c>
      <c r="B22" s="5" t="n">
        <v>1900000</v>
      </c>
      <c r="C22" s="5" t="n">
        <v>2300000</v>
      </c>
    </row>
    <row r="23">
      <c r="A23" s="4" t="inlineStr">
        <is>
          <t>Line of Credit | Revolving Loan Agreement</t>
        </is>
      </c>
    </row>
    <row r="24">
      <c r="A24" s="3" t="inlineStr">
        <is>
          <t>Debt Instrument [Line Items]</t>
        </is>
      </c>
    </row>
    <row r="25">
      <c r="A25" s="4" t="inlineStr">
        <is>
          <t>Total debt</t>
        </is>
      </c>
      <c r="C25" s="5" t="n">
        <v>4000000</v>
      </c>
    </row>
    <row r="26">
      <c r="A26" s="4" t="inlineStr">
        <is>
          <t>Insurance Notes</t>
        </is>
      </c>
    </row>
    <row r="27">
      <c r="A27" s="3" t="inlineStr">
        <is>
          <t>Debt Instrument [Line Items]</t>
        </is>
      </c>
    </row>
    <row r="28">
      <c r="A28" s="4" t="inlineStr">
        <is>
          <t>Total debt</t>
        </is>
      </c>
      <c r="B28" s="6" t="n">
        <v>2829000</v>
      </c>
      <c r="C28" s="6" t="n">
        <v>449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s>
  <sheetData>
    <row r="1">
      <c r="A1" s="1" t="inlineStr">
        <is>
          <t>Long-Term Debt - Term Loan Agreement (Details) - USD ($)</t>
        </is>
      </c>
      <c r="B1" s="2" t="inlineStr">
        <is>
          <t>3 Months Ended</t>
        </is>
      </c>
    </row>
    <row r="2">
      <c r="B2" s="2" t="inlineStr">
        <is>
          <t>Mar. 31, 2020</t>
        </is>
      </c>
      <c r="C2" s="2" t="inlineStr">
        <is>
          <t>Mar. 31, 2019</t>
        </is>
      </c>
      <c r="D2" s="2" t="inlineStr">
        <is>
          <t>Apr. 13, 2018</t>
        </is>
      </c>
      <c r="E2" s="2" t="inlineStr">
        <is>
          <t>Apr. 13, 2017</t>
        </is>
      </c>
    </row>
    <row r="3">
      <c r="A3" s="3" t="inlineStr">
        <is>
          <t>Debt Instrument [Line Items]</t>
        </is>
      </c>
    </row>
    <row r="4">
      <c r="A4" s="4" t="inlineStr">
        <is>
          <t>Debt instrument, PIK interest rate (percent)</t>
        </is>
      </c>
      <c r="B4" s="4" t="inlineStr">
        <is>
          <t>11.00%</t>
        </is>
      </c>
    </row>
    <row r="5">
      <c r="A5" s="4" t="inlineStr">
        <is>
          <t>Interest paid-in-kind</t>
        </is>
      </c>
      <c r="B5" s="6" t="n">
        <v>2987000</v>
      </c>
      <c r="C5" s="6" t="n">
        <v>3172000</v>
      </c>
    </row>
    <row r="6">
      <c r="A6" s="4" t="inlineStr">
        <is>
          <t>Line of Credit | Term Loan</t>
        </is>
      </c>
    </row>
    <row r="7">
      <c r="A7" s="3" t="inlineStr">
        <is>
          <t>Debt Instrument [Line Items]</t>
        </is>
      </c>
    </row>
    <row r="8">
      <c r="A8" s="4" t="inlineStr">
        <is>
          <t>Maximum borrowing capacity</t>
        </is>
      </c>
      <c r="E8" s="6" t="n">
        <v>60000000</v>
      </c>
    </row>
    <row r="9">
      <c r="A9" s="4" t="inlineStr">
        <is>
          <t>Debt instrument, cash interest rate (percent)</t>
        </is>
      </c>
      <c r="E9" s="4" t="inlineStr">
        <is>
          <t>5.00%</t>
        </is>
      </c>
    </row>
    <row r="10">
      <c r="A10" s="4" t="inlineStr">
        <is>
          <t>Debt instrument, PIK interest rate (percent)</t>
        </is>
      </c>
      <c r="D10" s="4" t="inlineStr">
        <is>
          <t>2.00%</t>
        </is>
      </c>
      <c r="E10" s="4" t="inlineStr">
        <is>
          <t>7.00%</t>
        </is>
      </c>
    </row>
    <row r="11">
      <c r="A11" s="4" t="inlineStr">
        <is>
          <t>Interest paid-in-kind</t>
        </is>
      </c>
      <c r="B11" s="6" t="n">
        <v>1700000</v>
      </c>
    </row>
    <row r="12">
      <c r="A12" s="4" t="inlineStr">
        <is>
          <t>Debt instrument, threshold for cash payment requirement</t>
        </is>
      </c>
      <c r="E12" s="6" t="n">
        <v>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59816</v>
      </c>
      <c r="C4" s="6" t="n">
        <v>-11634</v>
      </c>
    </row>
    <row r="5">
      <c r="A5" s="3" t="inlineStr">
        <is>
          <t>Adjustments to reconcile net loss to net cash provided by (used in) operating activities:</t>
        </is>
      </c>
    </row>
    <row r="6">
      <c r="A6" s="4" t="inlineStr">
        <is>
          <t>Depreciation and amortization</t>
        </is>
      </c>
      <c r="B6" s="5" t="n">
        <v>6119</v>
      </c>
      <c r="C6" s="5" t="n">
        <v>9439</v>
      </c>
    </row>
    <row r="7">
      <c r="A7" s="4" t="inlineStr">
        <is>
          <t>Share-based compensation</t>
        </is>
      </c>
      <c r="B7" s="5" t="n">
        <v>230</v>
      </c>
      <c r="C7" s="5" t="n">
        <v>253</v>
      </c>
    </row>
    <row r="8">
      <c r="A8" s="4" t="inlineStr">
        <is>
          <t>Deferred tax benefit</t>
        </is>
      </c>
      <c r="B8" s="5" t="n">
        <v>-143</v>
      </c>
      <c r="C8" s="5" t="n">
        <v>-48</v>
      </c>
    </row>
    <row r="9">
      <c r="A9" s="4" t="inlineStr">
        <is>
          <t>Gain on disposal of assets</t>
        </is>
      </c>
      <c r="B9" s="5" t="n">
        <v>-297</v>
      </c>
      <c r="C9" s="5" t="n">
        <v>-1117</v>
      </c>
    </row>
    <row r="10">
      <c r="A10" s="4" t="inlineStr">
        <is>
          <t>Bad debt expense</t>
        </is>
      </c>
      <c r="B10" s="5" t="n">
        <v>70</v>
      </c>
      <c r="C10" s="5" t="n">
        <v>120</v>
      </c>
    </row>
    <row r="11">
      <c r="A11" s="4" t="inlineStr">
        <is>
          <t>Amortization of debt discount/deferred financing costs/premium conversion</t>
        </is>
      </c>
      <c r="B11" s="5" t="n">
        <v>2489</v>
      </c>
      <c r="C11" s="5" t="n">
        <v>2154</v>
      </c>
    </row>
    <row r="12">
      <c r="A12" s="4" t="inlineStr">
        <is>
          <t>Impairment of property and equipment</t>
        </is>
      </c>
      <c r="B12" s="5" t="n">
        <v>40030</v>
      </c>
      <c r="C12" s="5" t="n">
        <v>0</v>
      </c>
    </row>
    <row r="13">
      <c r="A13" s="4" t="inlineStr">
        <is>
          <t>Impairment of intangible assets</t>
        </is>
      </c>
      <c r="B13" s="5" t="n">
        <v>3887</v>
      </c>
      <c r="C13" s="5" t="n">
        <v>0</v>
      </c>
    </row>
    <row r="14">
      <c r="A14" s="4" t="inlineStr">
        <is>
          <t>Interest paid-in-kind</t>
        </is>
      </c>
      <c r="B14" s="5" t="n">
        <v>2987</v>
      </c>
      <c r="C14" s="5" t="n">
        <v>3172</v>
      </c>
    </row>
    <row r="15">
      <c r="A15" s="3" t="inlineStr">
        <is>
          <t>Changes in operating assets and liabilities:</t>
        </is>
      </c>
    </row>
    <row r="16">
      <c r="A16" s="4" t="inlineStr">
        <is>
          <t>Accounts receivable</t>
        </is>
      </c>
      <c r="B16" s="5" t="n">
        <v>7081</v>
      </c>
      <c r="C16" s="5" t="n">
        <v>-2999</v>
      </c>
    </row>
    <row r="17">
      <c r="A17" s="4" t="inlineStr">
        <is>
          <t>Prepaid expenses and other assets</t>
        </is>
      </c>
      <c r="B17" s="5" t="n">
        <v>1473</v>
      </c>
      <c r="C17" s="5" t="n">
        <v>-597</v>
      </c>
    </row>
    <row r="18">
      <c r="A18" s="4" t="inlineStr">
        <is>
          <t>Accounts payable - trade</t>
        </is>
      </c>
      <c r="B18" s="5" t="n">
        <v>1132</v>
      </c>
      <c r="C18" s="5" t="n">
        <v>-1252</v>
      </c>
    </row>
    <row r="19">
      <c r="A19" s="4" t="inlineStr">
        <is>
          <t>Accrued expenses</t>
        </is>
      </c>
      <c r="B19" s="5" t="n">
        <v>22</v>
      </c>
      <c r="C19" s="5" t="n">
        <v>-1588</v>
      </c>
    </row>
    <row r="20">
      <c r="A20" s="4" t="inlineStr">
        <is>
          <t>Accrued interest payable</t>
        </is>
      </c>
      <c r="B20" s="5" t="n">
        <v>-651</v>
      </c>
      <c r="C20" s="5" t="n">
        <v>-244</v>
      </c>
    </row>
    <row r="21">
      <c r="A21" s="4" t="inlineStr">
        <is>
          <t>Net cash provided by (used in) operating activities</t>
        </is>
      </c>
      <c r="B21" s="5" t="n">
        <v>4613</v>
      </c>
      <c r="C21" s="5" t="n">
        <v>-4341</v>
      </c>
    </row>
    <row r="22">
      <c r="A22" s="3" t="inlineStr">
        <is>
          <t>Cash flows from investing activities:</t>
        </is>
      </c>
    </row>
    <row r="23">
      <c r="A23" s="4" t="inlineStr">
        <is>
          <t>Purchases of property and equipment</t>
        </is>
      </c>
      <c r="B23" s="5" t="n">
        <v>-801</v>
      </c>
      <c r="C23" s="5" t="n">
        <v>-3645</v>
      </c>
    </row>
    <row r="24">
      <c r="A24" s="4" t="inlineStr">
        <is>
          <t>Proceeds from sale of property and equipment</t>
        </is>
      </c>
      <c r="B24" s="5" t="n">
        <v>330</v>
      </c>
      <c r="C24" s="5" t="n">
        <v>3272</v>
      </c>
    </row>
    <row r="25">
      <c r="A25" s="4" t="inlineStr">
        <is>
          <t>Net cash used in investing activities</t>
        </is>
      </c>
      <c r="B25" s="5" t="n">
        <v>-471</v>
      </c>
      <c r="C25" s="5" t="n">
        <v>-373</v>
      </c>
    </row>
    <row r="26">
      <c r="A26" s="3" t="inlineStr">
        <is>
          <t>Cash flows from financing activities:</t>
        </is>
      </c>
    </row>
    <row r="27">
      <c r="A27" s="4" t="inlineStr">
        <is>
          <t>Payments for finance leases</t>
        </is>
      </c>
      <c r="B27" s="5" t="n">
        <v>-1246</v>
      </c>
      <c r="C27" s="5" t="n">
        <v>-1168</v>
      </c>
    </row>
    <row r="28">
      <c r="A28" s="4" t="inlineStr">
        <is>
          <t>Proceeds from PIK Notes</t>
        </is>
      </c>
      <c r="B28" s="5" t="n">
        <v>0</v>
      </c>
      <c r="C28" s="5" t="n">
        <v>4422</v>
      </c>
    </row>
    <row r="29">
      <c r="A29" s="4" t="inlineStr">
        <is>
          <t>Payments for Bridge Loan</t>
        </is>
      </c>
      <c r="B29" s="5" t="n">
        <v>0</v>
      </c>
      <c r="C29" s="5" t="n">
        <v>-4422</v>
      </c>
    </row>
    <row r="30">
      <c r="A30" s="4" t="inlineStr">
        <is>
          <t>Net cash used in financing activities</t>
        </is>
      </c>
      <c r="B30" s="5" t="n">
        <v>-1246</v>
      </c>
      <c r="C30" s="5" t="n">
        <v>-1168</v>
      </c>
    </row>
    <row r="31">
      <c r="A31" s="4" t="inlineStr">
        <is>
          <t>Net increase (decrease) in cash, cash equivalents and cash - restricted</t>
        </is>
      </c>
      <c r="B31" s="5" t="n">
        <v>2896</v>
      </c>
      <c r="C31" s="5" t="n">
        <v>-5882</v>
      </c>
    </row>
    <row r="32">
      <c r="A32" s="3" t="inlineStr">
        <is>
          <t>Cash, cash equivalents and cash - restricted:</t>
        </is>
      </c>
    </row>
    <row r="33">
      <c r="A33" s="4" t="inlineStr">
        <is>
          <t>Beginning of period</t>
        </is>
      </c>
      <c r="B33" s="5" t="n">
        <v>5297</v>
      </c>
      <c r="C33" s="5" t="n">
        <v>8156</v>
      </c>
    </row>
    <row r="34">
      <c r="A34" s="4" t="inlineStr">
        <is>
          <t>End of period</t>
        </is>
      </c>
      <c r="B34" s="6" t="n">
        <v>8193</v>
      </c>
      <c r="C34" s="6" t="n">
        <v>22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Long-Term Debt - Revolving Loan Agreement (Details) - Revolving Loan Agreement - USD ($)</t>
        </is>
      </c>
      <c r="B1" s="2" t="inlineStr">
        <is>
          <t>Nov. 16, 2018</t>
        </is>
      </c>
      <c r="C1" s="2" t="inlineStr">
        <is>
          <t>Jun. 29, 2020</t>
        </is>
      </c>
      <c r="D1" s="2" t="inlineStr">
        <is>
          <t>Jun. 26, 2020</t>
        </is>
      </c>
      <c r="E1" s="2" t="inlineStr">
        <is>
          <t>Jun. 25, 2020</t>
        </is>
      </c>
      <c r="F1" s="2" t="inlineStr">
        <is>
          <t>Mar. 31, 2020</t>
        </is>
      </c>
    </row>
    <row r="2">
      <c r="A2" s="4" t="inlineStr">
        <is>
          <t>Line of Credit</t>
        </is>
      </c>
    </row>
    <row r="3">
      <c r="A3" s="3" t="inlineStr">
        <is>
          <t>Debt Instrument [Line Items]</t>
        </is>
      </c>
    </row>
    <row r="4">
      <c r="A4" s="4" t="inlineStr">
        <is>
          <t>Line of credit, amount outstanding</t>
        </is>
      </c>
      <c r="F4" s="6" t="n">
        <v>4000000</v>
      </c>
    </row>
    <row r="5">
      <c r="A5" s="4" t="inlineStr">
        <is>
          <t>Letters of credit outstanding, amount</t>
        </is>
      </c>
      <c r="F5" s="6" t="n">
        <v>6900000</v>
      </c>
    </row>
    <row r="6">
      <c r="A6" s="4" t="inlineStr">
        <is>
          <t>Cretic Energy Services, LLC | Revolving Credit Facility</t>
        </is>
      </c>
    </row>
    <row r="7">
      <c r="A7" s="3" t="inlineStr">
        <is>
          <t>Debt Instrument [Line Items]</t>
        </is>
      </c>
    </row>
    <row r="8">
      <c r="A8" s="4" t="inlineStr">
        <is>
          <t>Maximum borrowing capacity</t>
        </is>
      </c>
      <c r="B8" s="6" t="n">
        <v>9000000</v>
      </c>
    </row>
    <row r="9">
      <c r="A9" s="4" t="inlineStr">
        <is>
          <t>Borrowing base rate percentage of eligible accounts</t>
        </is>
      </c>
      <c r="B9" s="4" t="inlineStr">
        <is>
          <t>85.00%</t>
        </is>
      </c>
    </row>
    <row r="10">
      <c r="A10" s="4" t="inlineStr">
        <is>
          <t>Borrowing base rate percentage of eligible investment grade accounts receivable</t>
        </is>
      </c>
      <c r="B10" s="4" t="inlineStr">
        <is>
          <t>90.00%</t>
        </is>
      </c>
    </row>
    <row r="11">
      <c r="A11" s="4" t="inlineStr">
        <is>
          <t>Borrowing base rate percentage of eligible cash, less reserves</t>
        </is>
      </c>
      <c r="B11" s="4" t="inlineStr">
        <is>
          <t>100.00%</t>
        </is>
      </c>
    </row>
    <row r="12">
      <c r="A12" s="4" t="inlineStr">
        <is>
          <t>Fees percentage per annum</t>
        </is>
      </c>
      <c r="B12" s="4" t="inlineStr">
        <is>
          <t>4.25%</t>
        </is>
      </c>
    </row>
    <row r="13">
      <c r="A13" s="4" t="inlineStr">
        <is>
          <t>Subsequent Event | Line of Credit</t>
        </is>
      </c>
    </row>
    <row r="14">
      <c r="A14" s="3" t="inlineStr">
        <is>
          <t>Debt Instrument [Line Items]</t>
        </is>
      </c>
    </row>
    <row r="15">
      <c r="A15" s="4" t="inlineStr">
        <is>
          <t>Line of credit, amount outstanding</t>
        </is>
      </c>
      <c r="C15" s="6" t="n">
        <v>0</v>
      </c>
    </row>
    <row r="16">
      <c r="A16" s="4" t="inlineStr">
        <is>
          <t>Letters of credit outstanding, amount</t>
        </is>
      </c>
      <c r="C16" s="5" t="n">
        <v>6900000</v>
      </c>
    </row>
    <row r="17">
      <c r="A17" s="4" t="inlineStr">
        <is>
          <t>Line of credit, remaining borrowing capacity</t>
        </is>
      </c>
      <c r="C17" s="6" t="n">
        <v>2100000</v>
      </c>
    </row>
    <row r="18">
      <c r="A18" s="4" t="inlineStr">
        <is>
          <t>Subsequent Event | Cretic Energy Services, LLC | Revolving Credit Facility</t>
        </is>
      </c>
    </row>
    <row r="19">
      <c r="A19" s="3" t="inlineStr">
        <is>
          <t>Debt Instrument [Line Items]</t>
        </is>
      </c>
    </row>
    <row r="20">
      <c r="A20" s="4" t="inlineStr">
        <is>
          <t>Maximum borrowing capacity</t>
        </is>
      </c>
      <c r="D20" s="6" t="n">
        <v>9000000</v>
      </c>
      <c r="E20" s="6" t="n">
        <v>27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mendment to Term Loan Agreement (Details) - Cretic Energy Services, LLC - Revolving Credit Facility - Amendment to New First Lien Term Loan Facility (Exit Facility) - USD ($) $ in Millions</t>
        </is>
      </c>
      <c r="B1" s="2" t="inlineStr">
        <is>
          <t>Mar. 20, 2020</t>
        </is>
      </c>
      <c r="C1" s="2" t="inlineStr">
        <is>
          <t>Feb. 03, 2020</t>
        </is>
      </c>
    </row>
    <row r="2">
      <c r="A2" s="3" t="inlineStr">
        <is>
          <t>Debt Instrument [Line Items]</t>
        </is>
      </c>
    </row>
    <row r="3">
      <c r="A3" s="4" t="inlineStr">
        <is>
          <t>Maximum borrowing capacity</t>
        </is>
      </c>
      <c r="B3" s="8" t="n">
        <v>27.5</v>
      </c>
      <c r="C3" s="6" t="n">
        <v>35</v>
      </c>
    </row>
    <row r="4">
      <c r="A4" s="4" t="inlineStr">
        <is>
          <t>Maximum</t>
        </is>
      </c>
    </row>
    <row r="5">
      <c r="A5" s="3" t="inlineStr">
        <is>
          <t>Debt Instrument [Line Items]</t>
        </is>
      </c>
    </row>
    <row r="6">
      <c r="A6" s="4" t="inlineStr">
        <is>
          <t>Debt instrument, basis spread on variable rate</t>
        </is>
      </c>
      <c r="C6" s="4" t="inlineStr">
        <is>
          <t>3.25%</t>
        </is>
      </c>
    </row>
    <row r="7">
      <c r="A7" s="4" t="inlineStr">
        <is>
          <t>London Interbank Offered Rate (LIBOR)</t>
        </is>
      </c>
    </row>
    <row r="8">
      <c r="A8" s="3" t="inlineStr">
        <is>
          <t>Debt Instrument [Line Items]</t>
        </is>
      </c>
    </row>
    <row r="9">
      <c r="A9" s="4" t="inlineStr">
        <is>
          <t>Debt instrument, basis spread on variable rate</t>
        </is>
      </c>
      <c r="B9" s="4" t="inlineStr">
        <is>
          <t>4.25%</t>
        </is>
      </c>
    </row>
    <row r="10">
      <c r="A10" s="4" t="inlineStr">
        <is>
          <t>London Interbank Offered Rate (LIBOR) | Minimum</t>
        </is>
      </c>
    </row>
    <row r="11">
      <c r="A11" s="3" t="inlineStr">
        <is>
          <t>Debt Instrument [Line Items]</t>
        </is>
      </c>
    </row>
    <row r="12">
      <c r="A12" s="4" t="inlineStr">
        <is>
          <t>Debt instrument, basis spread on variable rate</t>
        </is>
      </c>
      <c r="C12" s="4" t="inlineStr">
        <is>
          <t>2.50%</t>
        </is>
      </c>
    </row>
    <row r="13">
      <c r="A13" s="4" t="inlineStr">
        <is>
          <t>Base Rate</t>
        </is>
      </c>
    </row>
    <row r="14">
      <c r="A14" s="3" t="inlineStr">
        <is>
          <t>Debt Instrument [Line Items]</t>
        </is>
      </c>
    </row>
    <row r="15">
      <c r="A15" s="4" t="inlineStr">
        <is>
          <t>Debt instrument, basis spread on variable rate</t>
        </is>
      </c>
      <c r="B15" s="4" t="inlineStr">
        <is>
          <t>3.25%</t>
        </is>
      </c>
    </row>
    <row r="16">
      <c r="A16" s="4" t="inlineStr">
        <is>
          <t>Base Rate | Minimum</t>
        </is>
      </c>
    </row>
    <row r="17">
      <c r="A17" s="3" t="inlineStr">
        <is>
          <t>Debt Instrument [Line Items]</t>
        </is>
      </c>
    </row>
    <row r="18">
      <c r="A18" s="4" t="inlineStr">
        <is>
          <t>Debt instrument, basis spread on variable rate</t>
        </is>
      </c>
      <c r="C18" s="4" t="inlineStr">
        <is>
          <t>1.50%</t>
        </is>
      </c>
    </row>
    <row r="19">
      <c r="A19" s="4" t="inlineStr">
        <is>
          <t>Base Rate | Maximum</t>
        </is>
      </c>
    </row>
    <row r="20">
      <c r="A20" s="3" t="inlineStr">
        <is>
          <t>Debt Instrument [Line Items]</t>
        </is>
      </c>
    </row>
    <row r="21">
      <c r="A21" s="4" t="inlineStr">
        <is>
          <t>Debt instrument, basis spread on variable rate</t>
        </is>
      </c>
      <c r="C21" s="4" t="inlineStr">
        <is>
          <t>2.2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5" customWidth="1" min="8" max="8"/>
  </cols>
  <sheetData>
    <row r="1">
      <c r="A1" s="1" t="inlineStr">
        <is>
          <t>Long-Term Debt - 5% Subordinated Convertible PIK Notes (Details) - PIK Notes - Subordinated Convertible PIK Notes - USD ($)</t>
        </is>
      </c>
      <c r="B1" s="2" t="inlineStr">
        <is>
          <t>Jan. 01, 2020</t>
        </is>
      </c>
      <c r="C1" s="2" t="inlineStr">
        <is>
          <t>Jul. 01, 2019</t>
        </is>
      </c>
      <c r="D1" s="2" t="inlineStr">
        <is>
          <t>Mar. 04, 2019</t>
        </is>
      </c>
      <c r="E1" s="2" t="inlineStr">
        <is>
          <t>Mar. 31, 2020</t>
        </is>
      </c>
      <c r="F1" s="2" t="inlineStr">
        <is>
          <t>Mar. 31, 2019</t>
        </is>
      </c>
      <c r="G1" s="2" t="inlineStr">
        <is>
          <t>Dec. 31, 2019</t>
        </is>
      </c>
      <c r="H1" s="2" t="inlineStr">
        <is>
          <t>Nov. 14, 2019</t>
        </is>
      </c>
    </row>
    <row r="2">
      <c r="A2" s="3" t="inlineStr">
        <is>
          <t>Debt Instrument [Line Items]</t>
        </is>
      </c>
    </row>
    <row r="3">
      <c r="A3" s="4" t="inlineStr">
        <is>
          <t>Debt instrument, face amount</t>
        </is>
      </c>
      <c r="D3" s="6" t="n">
        <v>51800000</v>
      </c>
      <c r="E3" s="6" t="n">
        <v>51800000</v>
      </c>
      <c r="G3" s="6" t="n">
        <v>51800000</v>
      </c>
      <c r="H3" s="6" t="n">
        <v>48900000</v>
      </c>
    </row>
    <row r="4">
      <c r="A4" s="4" t="inlineStr">
        <is>
          <t>Debt instrument, stated interest rate</t>
        </is>
      </c>
      <c r="D4" s="4" t="inlineStr">
        <is>
          <t>5.00%</t>
        </is>
      </c>
    </row>
    <row r="5">
      <c r="A5" s="4" t="inlineStr">
        <is>
          <t>Interest costs capitalized</t>
        </is>
      </c>
      <c r="B5" s="6" t="n">
        <v>1300000</v>
      </c>
      <c r="C5" s="6" t="n">
        <v>100000</v>
      </c>
    </row>
    <row r="6">
      <c r="A6" s="4" t="inlineStr">
        <is>
          <t>Debt instrument, uncured payment default amount to trigger acceleration of debt due date</t>
        </is>
      </c>
      <c r="D6" s="6" t="n">
        <v>5000000</v>
      </c>
    </row>
    <row r="7">
      <c r="A7" s="4" t="inlineStr">
        <is>
          <t>Debt instrument, period to waive or cure debt default</t>
        </is>
      </c>
      <c r="E7" s="4" t="inlineStr">
        <is>
          <t>30 days</t>
        </is>
      </c>
    </row>
    <row r="8">
      <c r="A8" s="4" t="inlineStr">
        <is>
          <t>Debt holders who must approve waiver or cure debt default, percent</t>
        </is>
      </c>
      <c r="E8" s="4" t="inlineStr">
        <is>
          <t>25.00%</t>
        </is>
      </c>
    </row>
    <row r="9">
      <c r="A9" s="4" t="inlineStr">
        <is>
          <t>Debt instrument, redemption price, percentage</t>
        </is>
      </c>
      <c r="E9" s="4" t="inlineStr">
        <is>
          <t>100.00%</t>
        </is>
      </c>
    </row>
    <row r="10">
      <c r="A10" s="4" t="inlineStr">
        <is>
          <t>PIK convertible note, conversion rate, discount per share</t>
        </is>
      </c>
      <c r="D10" s="4" t="inlineStr">
        <is>
          <t>15.00%</t>
        </is>
      </c>
    </row>
    <row r="11">
      <c r="A11" s="4" t="inlineStr">
        <is>
          <t>Accretion recorded as interest expense</t>
        </is>
      </c>
      <c r="E11" s="6" t="n">
        <v>1800000</v>
      </c>
      <c r="F11" s="6" t="n">
        <v>600000</v>
      </c>
    </row>
    <row r="12">
      <c r="A12" s="4" t="inlineStr">
        <is>
          <t>Conversion rate</t>
        </is>
      </c>
      <c r="D12" s="6" t="n">
        <v>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Insurance Notes (Details) - USD ($) $ in Thousands</t>
        </is>
      </c>
      <c r="B1" s="2" t="inlineStr">
        <is>
          <t>Mar. 31, 2020</t>
        </is>
      </c>
      <c r="C1" s="2" t="inlineStr">
        <is>
          <t>Dec. 31, 2019</t>
        </is>
      </c>
    </row>
    <row r="2">
      <c r="A2" s="3" t="inlineStr">
        <is>
          <t>Debt Instrument [Line Items]</t>
        </is>
      </c>
    </row>
    <row r="3">
      <c r="A3" s="4" t="inlineStr">
        <is>
          <t>Debt and capital lease obligations</t>
        </is>
      </c>
      <c r="B3" s="6" t="n">
        <v>137855</v>
      </c>
      <c r="C3" s="6" t="n">
        <v>134695</v>
      </c>
    </row>
    <row r="4">
      <c r="A4" s="4" t="inlineStr">
        <is>
          <t>Insurance Notes</t>
        </is>
      </c>
    </row>
    <row r="5">
      <c r="A5" s="3" t="inlineStr">
        <is>
          <t>Debt Instrument [Line Items]</t>
        </is>
      </c>
    </row>
    <row r="6">
      <c r="A6" s="4" t="inlineStr">
        <is>
          <t>Debt and capital lease obligations</t>
        </is>
      </c>
      <c r="B6" s="6" t="n">
        <v>2829</v>
      </c>
      <c r="C6" s="6" t="n">
        <v>4498</v>
      </c>
    </row>
    <row r="7">
      <c r="A7" s="4" t="inlineStr">
        <is>
          <t>Insurance Notes | Insurance Notes</t>
        </is>
      </c>
    </row>
    <row r="8">
      <c r="A8" s="3" t="inlineStr">
        <is>
          <t>Debt Instrument [Line Items]</t>
        </is>
      </c>
    </row>
    <row r="9">
      <c r="A9" s="4" t="inlineStr">
        <is>
          <t>Debt instrument, stated interest rate</t>
        </is>
      </c>
      <c r="B9" s="4" t="inlineStr">
        <is>
          <t>4.99%</t>
        </is>
      </c>
      <c r="C9" s="4" t="inlineStr">
        <is>
          <t>3.2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0</t>
        </is>
      </c>
      <c r="C2" s="2" t="inlineStr">
        <is>
          <t>Dec. 31, 2019</t>
        </is>
      </c>
    </row>
    <row r="3">
      <c r="A3" s="3" t="inlineStr">
        <is>
          <t>Concentration Risk [Line Items]</t>
        </is>
      </c>
    </row>
    <row r="4">
      <c r="A4" s="4" t="inlineStr">
        <is>
          <t>Insurance coverage per depositor</t>
        </is>
      </c>
      <c r="B4" s="6" t="n">
        <v>250000</v>
      </c>
    </row>
    <row r="5">
      <c r="A5" s="3" t="inlineStr">
        <is>
          <t>Gain Contingencies [Line Items]</t>
        </is>
      </c>
    </row>
    <row r="6">
      <c r="A6" s="4" t="inlineStr">
        <is>
          <t>Limit excess policy</t>
        </is>
      </c>
      <c r="B6" s="5" t="n">
        <v>10000000</v>
      </c>
    </row>
    <row r="7">
      <c r="A7" s="4" t="inlineStr">
        <is>
          <t>Threshold amount for additional premium payable percentage</t>
        </is>
      </c>
      <c r="B7" s="6" t="n">
        <v>2000000</v>
      </c>
    </row>
    <row r="8">
      <c r="A8" s="4" t="inlineStr">
        <is>
          <t>Percentage of claims paid over threshold</t>
        </is>
      </c>
      <c r="B8" s="4" t="inlineStr">
        <is>
          <t>15.00%</t>
        </is>
      </c>
    </row>
    <row r="9">
      <c r="A9" s="4" t="inlineStr">
        <is>
          <t>Claims made in excess amount due</t>
        </is>
      </c>
      <c r="B9" s="6" t="n">
        <v>2000000</v>
      </c>
    </row>
    <row r="10">
      <c r="A10" s="4" t="inlineStr">
        <is>
          <t>Auto Liability and General Liability Insurances</t>
        </is>
      </c>
    </row>
    <row r="11">
      <c r="A11" s="3" t="inlineStr">
        <is>
          <t>Gain Contingencies [Line Items]</t>
        </is>
      </c>
    </row>
    <row r="12">
      <c r="A12" s="4" t="inlineStr">
        <is>
          <t>Self insurance basic coverage</t>
        </is>
      </c>
      <c r="B12" s="5" t="n">
        <v>2000000</v>
      </c>
    </row>
    <row r="13">
      <c r="A13" s="4" t="inlineStr">
        <is>
          <t>Employee Group Medical Plan</t>
        </is>
      </c>
    </row>
    <row r="14">
      <c r="A14" s="3" t="inlineStr">
        <is>
          <t>Gain Contingencies [Line Items]</t>
        </is>
      </c>
    </row>
    <row r="15">
      <c r="A15" s="4" t="inlineStr">
        <is>
          <t>Self insurance basic coverage</t>
        </is>
      </c>
      <c r="B15" s="5" t="n">
        <v>150000</v>
      </c>
    </row>
    <row r="16">
      <c r="A16" s="4" t="inlineStr">
        <is>
          <t>Self insurance reserve</t>
        </is>
      </c>
      <c r="B16" s="6" t="n">
        <v>5800000</v>
      </c>
      <c r="C16" s="6" t="n">
        <v>7000000</v>
      </c>
    </row>
    <row r="17">
      <c r="A17" s="4" t="inlineStr">
        <is>
          <t>Customer concentration risk | Consolidated revenues | Largest customer</t>
        </is>
      </c>
    </row>
    <row r="18">
      <c r="A18" s="3" t="inlineStr">
        <is>
          <t>Concentration Risk [Line Items]</t>
        </is>
      </c>
    </row>
    <row r="19">
      <c r="A19" s="4" t="inlineStr">
        <is>
          <t>Concentration risk, percentage</t>
        </is>
      </c>
      <c r="B19" s="4" t="inlineStr">
        <is>
          <t>13.40%</t>
        </is>
      </c>
    </row>
    <row r="20">
      <c r="A20" s="4" t="inlineStr">
        <is>
          <t>Customer concentration risk | Consolidated revenues | Five largest customers</t>
        </is>
      </c>
    </row>
    <row r="21">
      <c r="A21" s="3" t="inlineStr">
        <is>
          <t>Concentration Risk [Line Items]</t>
        </is>
      </c>
    </row>
    <row r="22">
      <c r="A22" s="4" t="inlineStr">
        <is>
          <t>Concentration risk, percentage</t>
        </is>
      </c>
      <c r="B22" s="4" t="inlineStr">
        <is>
          <t>37.90%</t>
        </is>
      </c>
    </row>
    <row r="23">
      <c r="A23" s="4" t="inlineStr">
        <is>
          <t>Customer concentration risk | Consolidated revenues | Ten largest customers</t>
        </is>
      </c>
    </row>
    <row r="24">
      <c r="A24" s="3" t="inlineStr">
        <is>
          <t>Concentration Risk [Line Items]</t>
        </is>
      </c>
    </row>
    <row r="25">
      <c r="A25" s="4" t="inlineStr">
        <is>
          <t>Concentration risk, percentage</t>
        </is>
      </c>
      <c r="B25" s="4" t="inlineStr">
        <is>
          <t>52.20%</t>
        </is>
      </c>
    </row>
    <row r="26">
      <c r="A26" s="4" t="inlineStr">
        <is>
          <t>Customer concentration risk | Accounts receivable | Largest customer</t>
        </is>
      </c>
    </row>
    <row r="27">
      <c r="A27" s="3" t="inlineStr">
        <is>
          <t>Concentration Risk [Line Items]</t>
        </is>
      </c>
    </row>
    <row r="28">
      <c r="A28" s="4" t="inlineStr">
        <is>
          <t>Concentration risk, percentage</t>
        </is>
      </c>
      <c r="B28" s="4" t="inlineStr">
        <is>
          <t>6.20%</t>
        </is>
      </c>
    </row>
    <row r="29">
      <c r="A29" s="4" t="inlineStr">
        <is>
          <t>Customer concentration risk | Accounts receivable | Five largest customers</t>
        </is>
      </c>
    </row>
    <row r="30">
      <c r="A30" s="3" t="inlineStr">
        <is>
          <t>Concentration Risk [Line Items]</t>
        </is>
      </c>
    </row>
    <row r="31">
      <c r="A31" s="4" t="inlineStr">
        <is>
          <t>Concentration risk, percentage</t>
        </is>
      </c>
      <c r="B31" s="4" t="inlineStr">
        <is>
          <t>27.90%</t>
        </is>
      </c>
    </row>
    <row r="32">
      <c r="A32" s="4" t="inlineStr">
        <is>
          <t>Customer concentration risk | Accounts receivable | Ten largest customers</t>
        </is>
      </c>
    </row>
    <row r="33">
      <c r="A33" s="3" t="inlineStr">
        <is>
          <t>Concentration Risk [Line Items]</t>
        </is>
      </c>
    </row>
    <row r="34">
      <c r="A34" s="4" t="inlineStr">
        <is>
          <t>Concentration risk, percentage</t>
        </is>
      </c>
      <c r="B34" s="4" t="inlineStr">
        <is>
          <t>39.8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0</t>
        </is>
      </c>
      <c r="C2" s="2" t="inlineStr">
        <is>
          <t>Mar. 31, 2019</t>
        </is>
      </c>
    </row>
    <row r="3">
      <c r="A3" s="3" t="inlineStr">
        <is>
          <t>Finance lease cost:</t>
        </is>
      </c>
    </row>
    <row r="4">
      <c r="A4" s="4" t="inlineStr">
        <is>
          <t>Amortization of right-of-use assets</t>
        </is>
      </c>
      <c r="B4" s="6" t="n">
        <v>1068</v>
      </c>
      <c r="C4" s="6" t="n">
        <v>1214</v>
      </c>
    </row>
    <row r="5">
      <c r="A5" s="4" t="inlineStr">
        <is>
          <t>Interest on lease liabilities</t>
        </is>
      </c>
      <c r="B5" s="5" t="n">
        <v>90</v>
      </c>
      <c r="C5" s="5" t="n">
        <v>139</v>
      </c>
    </row>
    <row r="6">
      <c r="A6" s="4" t="inlineStr">
        <is>
          <t>Operating lease cost</t>
        </is>
      </c>
      <c r="B6" s="5" t="n">
        <v>374</v>
      </c>
      <c r="C6" s="5" t="n">
        <v>336</v>
      </c>
    </row>
    <row r="7">
      <c r="A7" s="4" t="inlineStr">
        <is>
          <t>Short-term lease cost</t>
        </is>
      </c>
      <c r="B7" s="5" t="n">
        <v>558</v>
      </c>
      <c r="C7" s="5" t="n">
        <v>374</v>
      </c>
    </row>
    <row r="8">
      <c r="A8" s="4" t="inlineStr">
        <is>
          <t>Total lease cost</t>
        </is>
      </c>
      <c r="B8" s="5" t="n">
        <v>2090</v>
      </c>
      <c r="C8" s="5" t="n">
        <v>2063</v>
      </c>
    </row>
    <row r="9">
      <c r="A9" s="4" t="inlineStr">
        <is>
          <t>Variable lease cost</t>
        </is>
      </c>
      <c r="B9" s="6" t="n">
        <v>65</v>
      </c>
      <c r="C9" s="6" t="n">
        <v>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Components of Balance Sheet (Details) - USD ($) $ in Thousands</t>
        </is>
      </c>
      <c r="B1" s="2" t="inlineStr">
        <is>
          <t>Mar. 31, 2020</t>
        </is>
      </c>
      <c r="C1" s="2" t="inlineStr">
        <is>
          <t>Dec. 31, 2019</t>
        </is>
      </c>
    </row>
    <row r="2">
      <c r="A2" s="3" t="inlineStr">
        <is>
          <t>Operating leases:</t>
        </is>
      </c>
    </row>
    <row r="3">
      <c r="A3" s="4" t="inlineStr">
        <is>
          <t>Operating lease right-of-use assets (non-current)</t>
        </is>
      </c>
      <c r="B3" s="6" t="n">
        <v>5496</v>
      </c>
      <c r="C3" s="6" t="n">
        <v>6235</v>
      </c>
    </row>
    <row r="4">
      <c r="A4" s="4" t="inlineStr">
        <is>
          <t>Current portion of operating lease liabilities</t>
        </is>
      </c>
      <c r="B4" s="5" t="n">
        <v>790</v>
      </c>
      <c r="C4" s="5" t="n">
        <v>1476</v>
      </c>
    </row>
    <row r="5">
      <c r="A5" s="4" t="inlineStr">
        <is>
          <t>Long-term operating lease liabilities, net of current portion</t>
        </is>
      </c>
      <c r="B5" s="5" t="n">
        <v>4706</v>
      </c>
      <c r="C5" s="5" t="n">
        <v>4759</v>
      </c>
    </row>
    <row r="6">
      <c r="A6" s="3" t="inlineStr">
        <is>
          <t>Finance leases:</t>
        </is>
      </c>
    </row>
    <row r="7">
      <c r="A7" s="4" t="inlineStr">
        <is>
          <t>Property and equipment, net</t>
        </is>
      </c>
      <c r="B7" s="5" t="n">
        <v>14390</v>
      </c>
      <c r="C7" s="5" t="n">
        <v>14467</v>
      </c>
    </row>
    <row r="8">
      <c r="A8" s="4" t="inlineStr">
        <is>
          <t>Current portion of long-term debt</t>
        </is>
      </c>
      <c r="B8" s="5" t="n">
        <v>5115</v>
      </c>
      <c r="C8" s="5" t="n">
        <v>4915</v>
      </c>
    </row>
    <row r="9">
      <c r="A9" s="4" t="inlineStr">
        <is>
          <t>Long-term debt, net of current portion</t>
        </is>
      </c>
      <c r="B9" s="6" t="n">
        <v>4507</v>
      </c>
      <c r="C9" s="6" t="n">
        <v>51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Other Supplemental Information (Details) - USD ($) $ in Thousands</t>
        </is>
      </c>
      <c r="B1" s="2" t="inlineStr">
        <is>
          <t>3 Months Ended</t>
        </is>
      </c>
    </row>
    <row r="2">
      <c r="B2" s="2" t="inlineStr">
        <is>
          <t>Mar. 31, 2020</t>
        </is>
      </c>
      <c r="C2" s="2" t="inlineStr">
        <is>
          <t>Mar. 31, 2019</t>
        </is>
      </c>
    </row>
    <row r="3">
      <c r="A3" s="3" t="inlineStr">
        <is>
          <t>Cash paid for amounts included in the measurement of lease liabilities:</t>
        </is>
      </c>
    </row>
    <row r="4">
      <c r="A4" s="4" t="inlineStr">
        <is>
          <t>Operating cash flows for operating leases</t>
        </is>
      </c>
      <c r="B4" s="6" t="n">
        <v>374</v>
      </c>
      <c r="C4" s="6" t="n">
        <v>710</v>
      </c>
    </row>
    <row r="5">
      <c r="A5" s="4" t="inlineStr">
        <is>
          <t>Operating cash flows for finance leases - interest</t>
        </is>
      </c>
      <c r="B5" s="5" t="n">
        <v>90</v>
      </c>
      <c r="C5" s="5" t="n">
        <v>139</v>
      </c>
    </row>
    <row r="6">
      <c r="A6" s="4" t="inlineStr">
        <is>
          <t>Financing cash flows for finance leases</t>
        </is>
      </c>
      <c r="B6" s="5" t="n">
        <v>1246</v>
      </c>
      <c r="C6" s="5" t="n">
        <v>1168</v>
      </c>
    </row>
    <row r="7">
      <c r="A7" s="3" t="inlineStr">
        <is>
          <t>Noncash activities from right-of-use assets obtained in exchange for lease obligations:</t>
        </is>
      </c>
    </row>
    <row r="8">
      <c r="A8" s="4" t="inlineStr">
        <is>
          <t>Operating leases</t>
        </is>
      </c>
      <c r="B8" s="5" t="n">
        <v>0</v>
      </c>
      <c r="C8" s="5" t="n">
        <v>6150</v>
      </c>
    </row>
    <row r="9">
      <c r="A9" s="4" t="inlineStr">
        <is>
          <t>Finance leases</t>
        </is>
      </c>
      <c r="B9" s="6" t="n">
        <v>823</v>
      </c>
      <c r="C9" s="6" t="n">
        <v>1436</v>
      </c>
    </row>
    <row r="10">
      <c r="A10" s="3" t="inlineStr">
        <is>
          <t>Weighted-average remaining lease term:</t>
        </is>
      </c>
    </row>
    <row r="11">
      <c r="A11" s="4" t="inlineStr">
        <is>
          <t>Operating leases</t>
        </is>
      </c>
      <c r="B11" s="4" t="inlineStr">
        <is>
          <t>7 years 9 months</t>
        </is>
      </c>
    </row>
    <row r="12">
      <c r="A12" s="4" t="inlineStr">
        <is>
          <t>Finance leases</t>
        </is>
      </c>
      <c r="B12" s="4" t="inlineStr">
        <is>
          <t>3 years 7 months</t>
        </is>
      </c>
    </row>
    <row r="13">
      <c r="A13" s="4" t="inlineStr">
        <is>
          <t>Weighted-average discount rate for operating leases (percent)</t>
        </is>
      </c>
      <c r="B13" s="4" t="inlineStr">
        <is>
          <t>7.40%</t>
        </is>
      </c>
    </row>
    <row r="14">
      <c r="A14" s="4" t="inlineStr">
        <is>
          <t>Weighted-average discount rate for finance leases (percent)</t>
        </is>
      </c>
      <c r="B14" s="4" t="inlineStr">
        <is>
          <t>5.3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0" customWidth="1" min="1" max="1"/>
    <col width="21" customWidth="1" min="2" max="2"/>
  </cols>
  <sheetData>
    <row r="1">
      <c r="A1" s="1" t="inlineStr">
        <is>
          <t>Leases - Lease Maturities (Details) $ in Thousands</t>
        </is>
      </c>
      <c r="B1" s="2" t="inlineStr">
        <is>
          <t>Mar. 31, 2020USD ($)</t>
        </is>
      </c>
    </row>
    <row r="2">
      <c r="A2" s="3" t="inlineStr">
        <is>
          <t>Long-term Debt, Fiscal Year Maturity [Abstract]</t>
        </is>
      </c>
    </row>
    <row r="3">
      <c r="A3" s="4" t="inlineStr">
        <is>
          <t>2020</t>
        </is>
      </c>
      <c r="B3" s="6" t="n">
        <v>60831</v>
      </c>
    </row>
    <row r="4">
      <c r="A4" s="4" t="inlineStr">
        <is>
          <t>2021</t>
        </is>
      </c>
      <c r="B4" s="5" t="n">
        <v>61547</v>
      </c>
    </row>
    <row r="5">
      <c r="A5" s="4" t="inlineStr">
        <is>
          <t>2022</t>
        </is>
      </c>
      <c r="B5" s="5" t="n">
        <v>0</v>
      </c>
    </row>
    <row r="6">
      <c r="A6" s="4" t="inlineStr">
        <is>
          <t>2023</t>
        </is>
      </c>
      <c r="B6" s="5" t="n">
        <v>0</v>
      </c>
    </row>
    <row r="7">
      <c r="A7" s="4" t="inlineStr">
        <is>
          <t>2024</t>
        </is>
      </c>
      <c r="B7" s="5" t="n">
        <v>0</v>
      </c>
    </row>
    <row r="8">
      <c r="A8" s="4" t="inlineStr">
        <is>
          <t>Thereafter</t>
        </is>
      </c>
      <c r="B8" s="5" t="n">
        <v>0</v>
      </c>
    </row>
    <row r="9">
      <c r="A9" s="4" t="inlineStr">
        <is>
          <t>Total minimum lease payments</t>
        </is>
      </c>
      <c r="B9" s="5" t="n">
        <v>122378</v>
      </c>
    </row>
    <row r="10">
      <c r="A10" s="4" t="inlineStr">
        <is>
          <t>Less debt discount</t>
        </is>
      </c>
      <c r="B10" s="5" t="n">
        <v>-1945</v>
      </c>
    </row>
    <row r="11">
      <c r="A11" s="4" t="inlineStr">
        <is>
          <t>Debt premium</t>
        </is>
      </c>
      <c r="B11" s="5" t="n">
        <v>7800</v>
      </c>
    </row>
    <row r="12">
      <c r="A12" s="4" t="inlineStr">
        <is>
          <t>Total debt and lease liabilities per balance sheet</t>
        </is>
      </c>
      <c r="B12" s="5" t="n">
        <v>128233</v>
      </c>
    </row>
    <row r="13">
      <c r="A13" s="3" t="inlineStr">
        <is>
          <t>Finance Lease, Liability, Payment, Due [Abstract]</t>
        </is>
      </c>
    </row>
    <row r="14">
      <c r="A14" s="4" t="inlineStr">
        <is>
          <t>2020</t>
        </is>
      </c>
      <c r="B14" s="5" t="n">
        <v>4088</v>
      </c>
    </row>
    <row r="15">
      <c r="A15" s="4" t="inlineStr">
        <is>
          <t>2021</t>
        </is>
      </c>
      <c r="B15" s="5" t="n">
        <v>4094</v>
      </c>
    </row>
    <row r="16">
      <c r="A16" s="4" t="inlineStr">
        <is>
          <t>2022</t>
        </is>
      </c>
      <c r="B16" s="5" t="n">
        <v>1503</v>
      </c>
    </row>
    <row r="17">
      <c r="A17" s="4" t="inlineStr">
        <is>
          <t>2023</t>
        </is>
      </c>
      <c r="B17" s="5" t="n">
        <v>380</v>
      </c>
    </row>
    <row r="18">
      <c r="A18" s="4" t="inlineStr">
        <is>
          <t>2024</t>
        </is>
      </c>
      <c r="B18" s="5" t="n">
        <v>50</v>
      </c>
    </row>
    <row r="19">
      <c r="A19" s="4" t="inlineStr">
        <is>
          <t>Thereafter</t>
        </is>
      </c>
      <c r="B19" s="5" t="n">
        <v>0</v>
      </c>
    </row>
    <row r="20">
      <c r="A20" s="4" t="inlineStr">
        <is>
          <t>Total minimum lease payments</t>
        </is>
      </c>
      <c r="B20" s="5" t="n">
        <v>10115</v>
      </c>
    </row>
    <row r="21">
      <c r="A21" s="4" t="inlineStr">
        <is>
          <t>Less imputed interest</t>
        </is>
      </c>
      <c r="B21" s="5" t="n">
        <v>-493</v>
      </c>
    </row>
    <row r="22">
      <c r="A22" s="4" t="inlineStr">
        <is>
          <t>Total debt and lease liabilities per balance sheet</t>
        </is>
      </c>
      <c r="B22" s="5" t="n">
        <v>9622</v>
      </c>
    </row>
    <row r="23">
      <c r="A23" s="4" t="inlineStr">
        <is>
          <t>Other</t>
        </is>
      </c>
    </row>
    <row r="24">
      <c r="A24" s="3" t="inlineStr">
        <is>
          <t>Lessee, Operating Lease, Liability, Payment, Due [Abstract]</t>
        </is>
      </c>
    </row>
    <row r="25">
      <c r="A25" s="4" t="inlineStr">
        <is>
          <t>2020</t>
        </is>
      </c>
      <c r="B25" s="5" t="n">
        <v>858</v>
      </c>
    </row>
    <row r="26">
      <c r="A26" s="4" t="inlineStr">
        <is>
          <t>2021</t>
        </is>
      </c>
      <c r="B26" s="5" t="n">
        <v>1142</v>
      </c>
    </row>
    <row r="27">
      <c r="A27" s="4" t="inlineStr">
        <is>
          <t>2022</t>
        </is>
      </c>
      <c r="B27" s="5" t="n">
        <v>973</v>
      </c>
    </row>
    <row r="28">
      <c r="A28" s="4" t="inlineStr">
        <is>
          <t>2023</t>
        </is>
      </c>
      <c r="B28" s="5" t="n">
        <v>838</v>
      </c>
    </row>
    <row r="29">
      <c r="A29" s="4" t="inlineStr">
        <is>
          <t>2024</t>
        </is>
      </c>
      <c r="B29" s="5" t="n">
        <v>700</v>
      </c>
    </row>
    <row r="30">
      <c r="A30" s="4" t="inlineStr">
        <is>
          <t>Thereafter</t>
        </is>
      </c>
      <c r="B30" s="5" t="n">
        <v>2782</v>
      </c>
    </row>
    <row r="31">
      <c r="A31" s="4" t="inlineStr">
        <is>
          <t>Total minimum lease payments</t>
        </is>
      </c>
      <c r="B31" s="5" t="n">
        <v>7293</v>
      </c>
    </row>
    <row r="32">
      <c r="A32" s="4" t="inlineStr">
        <is>
          <t>Less imputed interest</t>
        </is>
      </c>
      <c r="B32" s="5" t="n">
        <v>-1819</v>
      </c>
    </row>
    <row r="33">
      <c r="A33" s="4" t="inlineStr">
        <is>
          <t>Total debt and lease liabilities per balance sheet</t>
        </is>
      </c>
      <c r="B33" s="5" t="n">
        <v>5474</v>
      </c>
    </row>
    <row r="34">
      <c r="A34" s="4" t="inlineStr">
        <is>
          <t>Related Party</t>
        </is>
      </c>
    </row>
    <row r="35">
      <c r="A35" s="3" t="inlineStr">
        <is>
          <t>Lessee, Operating Lease, Liability, Payment, Due [Abstract]</t>
        </is>
      </c>
    </row>
    <row r="36">
      <c r="A36" s="4" t="inlineStr">
        <is>
          <t>2020</t>
        </is>
      </c>
      <c r="B36" s="5" t="n">
        <v>23</v>
      </c>
    </row>
    <row r="37">
      <c r="A37" s="4" t="inlineStr">
        <is>
          <t>2021</t>
        </is>
      </c>
      <c r="B37" s="5" t="n">
        <v>0</v>
      </c>
    </row>
    <row r="38">
      <c r="A38" s="4" t="inlineStr">
        <is>
          <t>2022</t>
        </is>
      </c>
      <c r="B38" s="5" t="n">
        <v>0</v>
      </c>
    </row>
    <row r="39">
      <c r="A39" s="4" t="inlineStr">
        <is>
          <t>2023</t>
        </is>
      </c>
      <c r="B39" s="5" t="n">
        <v>0</v>
      </c>
    </row>
    <row r="40">
      <c r="A40" s="4" t="inlineStr">
        <is>
          <t>2024</t>
        </is>
      </c>
      <c r="B40" s="5" t="n">
        <v>0</v>
      </c>
    </row>
    <row r="41">
      <c r="A41" s="4" t="inlineStr">
        <is>
          <t>Thereafter</t>
        </is>
      </c>
      <c r="B41" s="5" t="n">
        <v>0</v>
      </c>
    </row>
    <row r="42">
      <c r="A42" s="4" t="inlineStr">
        <is>
          <t>Total minimum lease payments</t>
        </is>
      </c>
      <c r="B42" s="5" t="n">
        <v>23</v>
      </c>
    </row>
    <row r="43">
      <c r="A43" s="4" t="inlineStr">
        <is>
          <t>Less imputed interest</t>
        </is>
      </c>
      <c r="B43" s="5" t="n">
        <v>-1</v>
      </c>
    </row>
    <row r="44">
      <c r="A44" s="4" t="inlineStr">
        <is>
          <t>Total debt and lease liabilities per balance sheet</t>
        </is>
      </c>
      <c r="B44" s="6" t="n">
        <v>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hare-Based Compensation - Schedule of Compensation Cost for Share-based Payment Arrangements (Details) - USD ($) $ in Thousands</t>
        </is>
      </c>
      <c r="B1" s="2" t="inlineStr">
        <is>
          <t>3 Months Ended</t>
        </is>
      </c>
    </row>
    <row r="2">
      <c r="B2" s="2" t="inlineStr">
        <is>
          <t>Mar. 31, 2020</t>
        </is>
      </c>
      <c r="C2" s="2" t="inlineStr">
        <is>
          <t>Mar. 31, 2019</t>
        </is>
      </c>
    </row>
    <row r="3">
      <c r="A3" s="3" t="inlineStr">
        <is>
          <t>Share-based Payment Arrangement [Abstract]</t>
        </is>
      </c>
    </row>
    <row r="4">
      <c r="A4" s="4" t="inlineStr">
        <is>
          <t>Share based compensation expense recognized</t>
        </is>
      </c>
      <c r="B4" s="6" t="n">
        <v>230</v>
      </c>
      <c r="C4" s="6" t="n">
        <v>253</v>
      </c>
    </row>
    <row r="5">
      <c r="A5" s="4" t="inlineStr">
        <is>
          <t>Unrecognized compensation cost (in thousands)</t>
        </is>
      </c>
      <c r="B5" s="6" t="n">
        <v>1401</v>
      </c>
    </row>
    <row r="6">
      <c r="A6" s="4" t="inlineStr">
        <is>
          <t>Remaining weighted-average service period (years)</t>
        </is>
      </c>
      <c r="B6" s="4" t="inlineStr">
        <is>
          <t>2 years 11 month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 of Changes in Stockholders (Deficit) Equity (unaudited)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8</t>
        </is>
      </c>
      <c r="C2" s="5" t="n">
        <v>5439</v>
      </c>
    </row>
    <row r="3">
      <c r="A3" s="4" t="inlineStr">
        <is>
          <t>Beginning balance at Dec. 31, 2018</t>
        </is>
      </c>
      <c r="B3" s="6" t="n">
        <v>91430</v>
      </c>
      <c r="C3" s="6" t="n">
        <v>54</v>
      </c>
      <c r="D3" s="6" t="n">
        <v>149968</v>
      </c>
      <c r="E3" s="6" t="n">
        <v>-58592</v>
      </c>
    </row>
    <row r="4">
      <c r="A4" s="3" t="inlineStr">
        <is>
          <t>Increase (Decrease) in Stockholders' Equity [Roll Forward]</t>
        </is>
      </c>
    </row>
    <row r="5">
      <c r="A5" s="4" t="inlineStr">
        <is>
          <t>Share-based compensation</t>
        </is>
      </c>
      <c r="B5" s="5" t="n">
        <v>253</v>
      </c>
      <c r="D5" s="5" t="n">
        <v>253</v>
      </c>
    </row>
    <row r="6">
      <c r="A6" s="4" t="inlineStr">
        <is>
          <t>Net loss</t>
        </is>
      </c>
      <c r="B6" s="5" t="n">
        <v>-11634</v>
      </c>
      <c r="E6" s="5" t="n">
        <v>-11634</v>
      </c>
    </row>
    <row r="7">
      <c r="A7" s="4" t="inlineStr">
        <is>
          <t>Ending balance (in shares) at Mar. 31, 2019</t>
        </is>
      </c>
      <c r="C7" s="5" t="n">
        <v>5439</v>
      </c>
    </row>
    <row r="8">
      <c r="A8" s="4" t="inlineStr">
        <is>
          <t>Ending balance at Mar. 31, 2019</t>
        </is>
      </c>
      <c r="B8" s="5" t="n">
        <v>80049</v>
      </c>
      <c r="C8" s="6" t="n">
        <v>54</v>
      </c>
      <c r="D8" s="5" t="n">
        <v>150221</v>
      </c>
      <c r="E8" s="5" t="n">
        <v>-70226</v>
      </c>
    </row>
    <row r="9">
      <c r="A9" s="4" t="inlineStr">
        <is>
          <t>Beginning balance (in shares) at Dec. 31, 2019</t>
        </is>
      </c>
      <c r="C9" s="5" t="n">
        <v>5523</v>
      </c>
    </row>
    <row r="10">
      <c r="A10" s="4" t="inlineStr">
        <is>
          <t>Beginning balance at Dec. 31, 2019</t>
        </is>
      </c>
      <c r="B10" s="5" t="n">
        <v>23956</v>
      </c>
      <c r="C10" s="6" t="n">
        <v>55</v>
      </c>
      <c r="D10" s="5" t="n">
        <v>150892</v>
      </c>
      <c r="E10" s="5" t="n">
        <v>-126991</v>
      </c>
    </row>
    <row r="11">
      <c r="A11" s="3" t="inlineStr">
        <is>
          <t>Increase (Decrease) in Stockholders' Equity [Roll Forward]</t>
        </is>
      </c>
    </row>
    <row r="12">
      <c r="A12" s="4" t="inlineStr">
        <is>
          <t>Share-based compensation</t>
        </is>
      </c>
      <c r="B12" s="5" t="n">
        <v>230</v>
      </c>
      <c r="D12" s="5" t="n">
        <v>230</v>
      </c>
    </row>
    <row r="13">
      <c r="A13" s="4" t="inlineStr">
        <is>
          <t>Net loss</t>
        </is>
      </c>
      <c r="B13" s="5" t="n">
        <v>-59816</v>
      </c>
      <c r="E13" s="5" t="n">
        <v>-59816</v>
      </c>
    </row>
    <row r="14">
      <c r="A14" s="4" t="inlineStr">
        <is>
          <t>Ending balance (in shares) at Mar. 31, 2020</t>
        </is>
      </c>
      <c r="C14" s="5" t="n">
        <v>5523</v>
      </c>
    </row>
    <row r="15">
      <c r="A15" s="4" t="inlineStr">
        <is>
          <t>Ending balance at Mar. 31, 2020</t>
        </is>
      </c>
      <c r="B15" s="6" t="n">
        <v>-35630</v>
      </c>
      <c r="C15" s="6" t="n">
        <v>55</v>
      </c>
      <c r="D15" s="6" t="n">
        <v>151122</v>
      </c>
      <c r="E15" s="6" t="n">
        <v>-1868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Nonvested Restricted Stock Units Activity (Details) - Restricted Stock Units (RSUs)</t>
        </is>
      </c>
      <c r="B1" s="2" t="inlineStr">
        <is>
          <t>3 Months Ended</t>
        </is>
      </c>
    </row>
    <row r="2">
      <c r="B2" s="2" t="inlineStr">
        <is>
          <t>Mar. 31, 2020$ / sharesshares</t>
        </is>
      </c>
    </row>
    <row r="3">
      <c r="A3" s="3" t="inlineStr">
        <is>
          <t>Number of Shares</t>
        </is>
      </c>
    </row>
    <row r="4">
      <c r="A4" s="4" t="inlineStr">
        <is>
          <t>Unvested beginning balance (in shares) | shares</t>
        </is>
      </c>
      <c r="B4" s="5" t="n">
        <v>171716</v>
      </c>
    </row>
    <row r="5">
      <c r="A5" s="4" t="inlineStr">
        <is>
          <t>Granted (in shares) | shares</t>
        </is>
      </c>
      <c r="B5" s="5" t="n">
        <v>292163</v>
      </c>
    </row>
    <row r="6">
      <c r="A6" s="4" t="inlineStr">
        <is>
          <t>Vested (in shares) | shares</t>
        </is>
      </c>
      <c r="B6" s="5" t="n">
        <v>0</v>
      </c>
    </row>
    <row r="7">
      <c r="A7" s="4" t="inlineStr">
        <is>
          <t>Forfeited (in shares) | shares</t>
        </is>
      </c>
      <c r="B7" s="5" t="n">
        <v>-8021</v>
      </c>
    </row>
    <row r="8">
      <c r="A8" s="4" t="inlineStr">
        <is>
          <t>Unvested ending balance (in shares) | shares</t>
        </is>
      </c>
      <c r="B8" s="5" t="n">
        <v>455858</v>
      </c>
    </row>
    <row r="9">
      <c r="A9" s="3" t="inlineStr">
        <is>
          <t>Weighted Average Fair Value</t>
        </is>
      </c>
    </row>
    <row r="10">
      <c r="A10" s="4" t="inlineStr">
        <is>
          <t>Unvested beginning balance (in USD per share) | $ / shares</t>
        </is>
      </c>
      <c r="B10" s="6" t="n">
        <v>11</v>
      </c>
    </row>
    <row r="11">
      <c r="A11" s="4" t="inlineStr">
        <is>
          <t>Granted (in USD per share) | $ / shares</t>
        </is>
      </c>
      <c r="B11" s="9" t="n">
        <v>0.16</v>
      </c>
    </row>
    <row r="12">
      <c r="A12" s="4" t="inlineStr">
        <is>
          <t>Vested (in USD per share) | $ / shares</t>
        </is>
      </c>
      <c r="B12" s="5" t="n">
        <v>0</v>
      </c>
    </row>
    <row r="13">
      <c r="A13" s="4" t="inlineStr">
        <is>
          <t>Forfeited (in USD per share) | $ / shares</t>
        </is>
      </c>
      <c r="B13" s="9" t="n">
        <v>9.039999999999999</v>
      </c>
    </row>
    <row r="14">
      <c r="A14" s="4" t="inlineStr">
        <is>
          <t>Unvested ending balance (in USD per share) | $ / shares</t>
        </is>
      </c>
      <c r="B14" s="7" t="n">
        <v>4.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 USD ($)</t>
        </is>
      </c>
      <c r="B1" s="2" t="inlineStr">
        <is>
          <t>3 Months Ended</t>
        </is>
      </c>
    </row>
    <row r="2">
      <c r="B2" s="2" t="inlineStr">
        <is>
          <t>Mar. 31, 2020</t>
        </is>
      </c>
      <c r="C2" s="2" t="inlineStr">
        <is>
          <t>Mar. 31, 2019</t>
        </is>
      </c>
      <c r="D2" s="2" t="inlineStr">
        <is>
          <t>Apr. 16, 2020</t>
        </is>
      </c>
      <c r="E2" s="2" t="inlineStr">
        <is>
          <t>Dec. 31, 2019</t>
        </is>
      </c>
    </row>
    <row r="3">
      <c r="A3" s="3" t="inlineStr">
        <is>
          <t>Related Party Transaction [Line Items]</t>
        </is>
      </c>
    </row>
    <row r="4">
      <c r="A4" s="4" t="inlineStr">
        <is>
          <t>Related party expenses, primarily related to leases and rents</t>
        </is>
      </c>
      <c r="B4" s="6" t="n">
        <v>200000</v>
      </c>
      <c r="C4" s="6" t="n">
        <v>300000</v>
      </c>
    </row>
    <row r="5">
      <c r="A5" s="4" t="inlineStr">
        <is>
          <t>Related party revenue</t>
        </is>
      </c>
      <c r="B5" s="5" t="n">
        <v>0</v>
      </c>
      <c r="C5" s="6" t="n">
        <v>0</v>
      </c>
    </row>
    <row r="6">
      <c r="A6" s="4" t="inlineStr">
        <is>
          <t>Related party accounts receivable</t>
        </is>
      </c>
      <c r="B6" s="5" t="n">
        <v>0</v>
      </c>
      <c r="E6" s="6" t="n">
        <v>0</v>
      </c>
    </row>
    <row r="7">
      <c r="A7" s="4" t="inlineStr">
        <is>
          <t>Related party payables</t>
        </is>
      </c>
      <c r="B7" s="6" t="n">
        <v>0</v>
      </c>
      <c r="E7" s="6" t="n">
        <v>0</v>
      </c>
    </row>
    <row r="8">
      <c r="A8" s="4" t="inlineStr">
        <is>
          <t>Subsequent Event | Ascribe | Line of Credit | New First Lien Term Loan Facility (Exit Facility)</t>
        </is>
      </c>
    </row>
    <row r="9">
      <c r="A9" s="3" t="inlineStr">
        <is>
          <t>Related Party Transaction [Line Items]</t>
        </is>
      </c>
    </row>
    <row r="10">
      <c r="A10" s="4" t="inlineStr">
        <is>
          <t>Debt due to related party</t>
        </is>
      </c>
      <c r="D10" s="6" t="n">
        <v>16800000</v>
      </c>
    </row>
    <row r="11">
      <c r="A11" s="4" t="inlineStr">
        <is>
          <t>Subsequent Event | Solace | Line of Credit | New First Lien Term Loan Facility (Exit Facility)</t>
        </is>
      </c>
    </row>
    <row r="12">
      <c r="A12" s="3" t="inlineStr">
        <is>
          <t>Related Party Transaction [Line Items]</t>
        </is>
      </c>
    </row>
    <row r="13">
      <c r="A13" s="4" t="inlineStr">
        <is>
          <t>Debt due to related party</t>
        </is>
      </c>
      <c r="D13" s="5" t="n">
        <v>15300000</v>
      </c>
    </row>
    <row r="14">
      <c r="A14" s="4" t="inlineStr">
        <is>
          <t>Subsequent Event | Medium-term Notes | Ascribe | Rights Offering Notes</t>
        </is>
      </c>
    </row>
    <row r="15">
      <c r="A15" s="3" t="inlineStr">
        <is>
          <t>Related Party Transaction [Line Items]</t>
        </is>
      </c>
    </row>
    <row r="16">
      <c r="A16" s="4" t="inlineStr">
        <is>
          <t>Debt due to related party</t>
        </is>
      </c>
      <c r="D16" s="5" t="n">
        <v>27900000</v>
      </c>
    </row>
    <row r="17">
      <c r="A17" s="4" t="inlineStr">
        <is>
          <t>Subsequent Event | Medium-term Notes | Solace | Rights Offering Notes</t>
        </is>
      </c>
    </row>
    <row r="18">
      <c r="A18" s="3" t="inlineStr">
        <is>
          <t>Related Party Transaction [Line Items]</t>
        </is>
      </c>
    </row>
    <row r="19">
      <c r="A19" s="4" t="inlineStr">
        <is>
          <t>Debt due to related party</t>
        </is>
      </c>
      <c r="D19" s="6" t="n">
        <v>208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Earnings (Loss) per Share (Details) - USD ($) $ / shares in Units, shares in Thousands, $ in Thousands</t>
        </is>
      </c>
      <c r="B1" s="2" t="inlineStr">
        <is>
          <t>3 Months Ended</t>
        </is>
      </c>
    </row>
    <row r="2">
      <c r="B2" s="2" t="inlineStr">
        <is>
          <t>Mar. 31, 2020</t>
        </is>
      </c>
      <c r="C2" s="2" t="inlineStr">
        <is>
          <t>Mar. 31, 2019</t>
        </is>
      </c>
    </row>
    <row r="3">
      <c r="A3" s="3" t="inlineStr">
        <is>
          <t>Basic and diluted:</t>
        </is>
      </c>
    </row>
    <row r="4">
      <c r="A4" s="4" t="inlineStr">
        <is>
          <t>Net loss</t>
        </is>
      </c>
      <c r="B4" s="6" t="n">
        <v>-59816</v>
      </c>
      <c r="C4" s="6" t="n">
        <v>-11634</v>
      </c>
    </row>
    <row r="5">
      <c r="A5" s="4" t="inlineStr">
        <is>
          <t>Weighted-average common shares (in shares)</t>
        </is>
      </c>
      <c r="B5" s="5" t="n">
        <v>5523</v>
      </c>
      <c r="C5" s="5" t="n">
        <v>5442</v>
      </c>
    </row>
    <row r="6">
      <c r="A6" s="4" t="inlineStr">
        <is>
          <t>Basic and diluted net loss per share (in USD per share)</t>
        </is>
      </c>
      <c r="B6" s="7" t="n">
        <v>-10.83</v>
      </c>
      <c r="C6" s="7" t="n">
        <v>-2.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Narrative (Details) - shares</t>
        </is>
      </c>
      <c r="B1" s="2" t="inlineStr">
        <is>
          <t>3 Months Ended</t>
        </is>
      </c>
    </row>
    <row r="2">
      <c r="B2" s="2" t="inlineStr">
        <is>
          <t>Mar. 31, 2020</t>
        </is>
      </c>
      <c r="C2" s="2" t="inlineStr">
        <is>
          <t>Mar. 31, 2019</t>
        </is>
      </c>
    </row>
    <row r="3">
      <c r="A3" s="4" t="inlineStr">
        <is>
          <t>Restricted Stock</t>
        </is>
      </c>
    </row>
    <row r="4">
      <c r="A4" s="3" t="inlineStr">
        <is>
          <t>Class of Stock [Line Items]</t>
        </is>
      </c>
    </row>
    <row r="5">
      <c r="A5" s="4" t="inlineStr">
        <is>
          <t>Antidilutive securities excluded from computation of earnings per share (in shares)</t>
        </is>
      </c>
      <c r="B5" s="5" t="n">
        <v>455858</v>
      </c>
      <c r="C5" s="5" t="n">
        <v>32204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 Information - Financial Information by Segment (Details) $ in Thousands</t>
        </is>
      </c>
      <c r="B1" s="2" t="inlineStr">
        <is>
          <t>3 Months Ended</t>
        </is>
      </c>
    </row>
    <row r="2">
      <c r="B2" s="2" t="inlineStr">
        <is>
          <t>Mar. 31, 2020USD ($)segment</t>
        </is>
      </c>
      <c r="C2" s="2" t="inlineStr">
        <is>
          <t>Mar. 31, 2019USD ($)</t>
        </is>
      </c>
      <c r="D2" s="2" t="inlineStr">
        <is>
          <t>Dec. 31, 2019USD ($)</t>
        </is>
      </c>
    </row>
    <row r="3">
      <c r="A3" s="3" t="inlineStr">
        <is>
          <t>Segment Reporting [Abstract]</t>
        </is>
      </c>
    </row>
    <row r="4">
      <c r="A4" s="4" t="inlineStr">
        <is>
          <t>Number of reportable segments | segment</t>
        </is>
      </c>
      <c r="B4" s="5" t="n">
        <v>3</v>
      </c>
    </row>
    <row r="5">
      <c r="A5" s="3" t="inlineStr">
        <is>
          <t>Segment Reporting Information [Line Items]</t>
        </is>
      </c>
    </row>
    <row r="6">
      <c r="A6" s="4" t="inlineStr">
        <is>
          <t>Operating revenues</t>
        </is>
      </c>
      <c r="B6" s="6" t="n">
        <v>30463</v>
      </c>
      <c r="C6" s="6" t="n">
        <v>58388</v>
      </c>
    </row>
    <row r="7">
      <c r="A7" s="4" t="inlineStr">
        <is>
          <t>Profits (loss)</t>
        </is>
      </c>
      <c r="B7" s="5" t="n">
        <v>-54170</v>
      </c>
      <c r="C7" s="5" t="n">
        <v>-4015</v>
      </c>
    </row>
    <row r="8">
      <c r="A8" s="4" t="inlineStr">
        <is>
          <t>Depreciation and amortization</t>
        </is>
      </c>
      <c r="B8" s="5" t="n">
        <v>6119</v>
      </c>
      <c r="C8" s="5" t="n">
        <v>9439</v>
      </c>
    </row>
    <row r="9">
      <c r="A9" s="4" t="inlineStr">
        <is>
          <t>Total assets</t>
        </is>
      </c>
      <c r="B9" s="5" t="n">
        <v>133470</v>
      </c>
      <c r="D9" s="6" t="n">
        <v>190265</v>
      </c>
    </row>
    <row r="10">
      <c r="A10" s="4" t="inlineStr">
        <is>
          <t>Impairment expense</t>
        </is>
      </c>
      <c r="B10" s="5" t="n">
        <v>43917</v>
      </c>
      <c r="C10" s="5" t="n">
        <v>0</v>
      </c>
    </row>
    <row r="11">
      <c r="A11" s="4" t="inlineStr">
        <is>
          <t>Reportable Segments</t>
        </is>
      </c>
    </row>
    <row r="12">
      <c r="A12" s="3" t="inlineStr">
        <is>
          <t>Segment Reporting Information [Line Items]</t>
        </is>
      </c>
    </row>
    <row r="13">
      <c r="A13" s="4" t="inlineStr">
        <is>
          <t>Operating revenues</t>
        </is>
      </c>
      <c r="B13" s="5" t="n">
        <v>30463</v>
      </c>
      <c r="C13" s="5" t="n">
        <v>58388</v>
      </c>
    </row>
    <row r="14">
      <c r="A14" s="4" t="inlineStr">
        <is>
          <t>Direct operating costs</t>
        </is>
      </c>
      <c r="B14" s="5" t="n">
        <v>28686</v>
      </c>
      <c r="C14" s="5" t="n">
        <v>46139</v>
      </c>
    </row>
    <row r="15">
      <c r="A15" s="4" t="inlineStr">
        <is>
          <t>Profits (loss)</t>
        </is>
      </c>
      <c r="B15" s="5" t="n">
        <v>1777</v>
      </c>
      <c r="C15" s="5" t="n">
        <v>12249</v>
      </c>
    </row>
    <row r="16">
      <c r="A16" s="4" t="inlineStr">
        <is>
          <t>Total assets</t>
        </is>
      </c>
      <c r="B16" s="5" t="n">
        <v>123945</v>
      </c>
      <c r="C16" s="5" t="n">
        <v>240720</v>
      </c>
    </row>
    <row r="17">
      <c r="A17" s="4" t="inlineStr">
        <is>
          <t>Long-lived assets</t>
        </is>
      </c>
      <c r="B17" s="5" t="n">
        <v>94641</v>
      </c>
      <c r="C17" s="5" t="n">
        <v>181487</v>
      </c>
    </row>
    <row r="18">
      <c r="A18" s="4" t="inlineStr">
        <is>
          <t>Elimination of internal transactions</t>
        </is>
      </c>
    </row>
    <row r="19">
      <c r="A19" s="3" t="inlineStr">
        <is>
          <t>Segment Reporting Information [Line Items]</t>
        </is>
      </c>
    </row>
    <row r="20">
      <c r="A20" s="4" t="inlineStr">
        <is>
          <t>Capital expenditures</t>
        </is>
      </c>
      <c r="B20" s="5" t="n">
        <v>1818</v>
      </c>
      <c r="C20" s="5" t="n">
        <v>5081</v>
      </c>
    </row>
    <row r="21">
      <c r="A21" s="4" t="inlineStr">
        <is>
          <t>Well Servicing</t>
        </is>
      </c>
    </row>
    <row r="22">
      <c r="A22" s="3" t="inlineStr">
        <is>
          <t>Segment Reporting Information [Line Items]</t>
        </is>
      </c>
    </row>
    <row r="23">
      <c r="A23" s="4" t="inlineStr">
        <is>
          <t>Operating revenues</t>
        </is>
      </c>
      <c r="B23" s="5" t="n">
        <v>15089</v>
      </c>
      <c r="C23" s="5" t="n">
        <v>24750</v>
      </c>
    </row>
    <row r="24">
      <c r="A24" s="4" t="inlineStr">
        <is>
          <t>Direct operating costs</t>
        </is>
      </c>
      <c r="B24" s="5" t="n">
        <v>13354</v>
      </c>
      <c r="C24" s="5" t="n">
        <v>17549</v>
      </c>
    </row>
    <row r="25">
      <c r="A25" s="4" t="inlineStr">
        <is>
          <t>Depreciation and amortization</t>
        </is>
      </c>
      <c r="B25" s="5" t="n">
        <v>1914</v>
      </c>
      <c r="C25" s="5" t="n">
        <v>2642</v>
      </c>
    </row>
    <row r="26">
      <c r="A26" s="4" t="inlineStr">
        <is>
          <t>Well Servicing | Reportable Segments</t>
        </is>
      </c>
    </row>
    <row r="27">
      <c r="A27" s="3" t="inlineStr">
        <is>
          <t>Segment Reporting Information [Line Items]</t>
        </is>
      </c>
    </row>
    <row r="28">
      <c r="A28" s="4" t="inlineStr">
        <is>
          <t>Operating revenues</t>
        </is>
      </c>
      <c r="B28" s="5" t="n">
        <v>15089</v>
      </c>
      <c r="C28" s="5" t="n">
        <v>24750</v>
      </c>
    </row>
    <row r="29">
      <c r="A29" s="4" t="inlineStr">
        <is>
          <t>Direct operating costs</t>
        </is>
      </c>
      <c r="B29" s="5" t="n">
        <v>13354</v>
      </c>
      <c r="C29" s="5" t="n">
        <v>17549</v>
      </c>
    </row>
    <row r="30">
      <c r="A30" s="4" t="inlineStr">
        <is>
          <t>Profits (loss)</t>
        </is>
      </c>
      <c r="B30" s="5" t="n">
        <v>1735</v>
      </c>
      <c r="C30" s="5" t="n">
        <v>7201</v>
      </c>
    </row>
    <row r="31">
      <c r="A31" s="4" t="inlineStr">
        <is>
          <t>Total assets</t>
        </is>
      </c>
      <c r="B31" s="5" t="n">
        <v>53242</v>
      </c>
      <c r="C31" s="5" t="n">
        <v>76344</v>
      </c>
    </row>
    <row r="32">
      <c r="A32" s="4" t="inlineStr">
        <is>
          <t>Long-lived assets</t>
        </is>
      </c>
      <c r="B32" s="5" t="n">
        <v>49675</v>
      </c>
      <c r="C32" s="5" t="n">
        <v>54790</v>
      </c>
    </row>
    <row r="33">
      <c r="A33" s="4" t="inlineStr">
        <is>
          <t>Impairment expense</t>
        </is>
      </c>
      <c r="B33" s="5" t="n">
        <v>6900</v>
      </c>
    </row>
    <row r="34">
      <c r="A34" s="4" t="inlineStr">
        <is>
          <t>Well Servicing | Elimination of internal transactions</t>
        </is>
      </c>
    </row>
    <row r="35">
      <c r="A35" s="3" t="inlineStr">
        <is>
          <t>Segment Reporting Information [Line Items]</t>
        </is>
      </c>
    </row>
    <row r="36">
      <c r="A36" s="4" t="inlineStr">
        <is>
          <t>Capital expenditures</t>
        </is>
      </c>
      <c r="B36" s="5" t="n">
        <v>1545</v>
      </c>
      <c r="C36" s="5" t="n">
        <v>2443</v>
      </c>
    </row>
    <row r="37">
      <c r="A37" s="4" t="inlineStr">
        <is>
          <t>Coiled Tubing</t>
        </is>
      </c>
    </row>
    <row r="38">
      <c r="A38" s="3" t="inlineStr">
        <is>
          <t>Segment Reporting Information [Line Items]</t>
        </is>
      </c>
    </row>
    <row r="39">
      <c r="A39" s="4" t="inlineStr">
        <is>
          <t>Operating revenues</t>
        </is>
      </c>
      <c r="B39" s="5" t="n">
        <v>8222</v>
      </c>
      <c r="C39" s="5" t="n">
        <v>20010</v>
      </c>
    </row>
    <row r="40">
      <c r="A40" s="4" t="inlineStr">
        <is>
          <t>Direct operating costs</t>
        </is>
      </c>
      <c r="B40" s="5" t="n">
        <v>8303</v>
      </c>
      <c r="C40" s="5" t="n">
        <v>17938</v>
      </c>
    </row>
    <row r="41">
      <c r="A41" s="4" t="inlineStr">
        <is>
          <t>Depreciation and amortization</t>
        </is>
      </c>
      <c r="B41" s="5" t="n">
        <v>2528</v>
      </c>
      <c r="C41" s="5" t="n">
        <v>3538</v>
      </c>
    </row>
    <row r="42">
      <c r="A42" s="4" t="inlineStr">
        <is>
          <t>Coiled Tubing | Reportable Segments</t>
        </is>
      </c>
    </row>
    <row r="43">
      <c r="A43" s="3" t="inlineStr">
        <is>
          <t>Segment Reporting Information [Line Items]</t>
        </is>
      </c>
    </row>
    <row r="44">
      <c r="A44" s="4" t="inlineStr">
        <is>
          <t>Operating revenues</t>
        </is>
      </c>
      <c r="B44" s="5" t="n">
        <v>8222</v>
      </c>
      <c r="C44" s="5" t="n">
        <v>20010</v>
      </c>
    </row>
    <row r="45">
      <c r="A45" s="4" t="inlineStr">
        <is>
          <t>Direct operating costs</t>
        </is>
      </c>
      <c r="B45" s="5" t="n">
        <v>8303</v>
      </c>
      <c r="C45" s="5" t="n">
        <v>17938</v>
      </c>
    </row>
    <row r="46">
      <c r="A46" s="4" t="inlineStr">
        <is>
          <t>Profits (loss)</t>
        </is>
      </c>
      <c r="B46" s="5" t="n">
        <v>-81</v>
      </c>
      <c r="C46" s="5" t="n">
        <v>2072</v>
      </c>
    </row>
    <row r="47">
      <c r="A47" s="4" t="inlineStr">
        <is>
          <t>Total assets</t>
        </is>
      </c>
      <c r="B47" s="5" t="n">
        <v>39835</v>
      </c>
      <c r="C47" s="5" t="n">
        <v>109995</v>
      </c>
    </row>
    <row r="48">
      <c r="A48" s="4" t="inlineStr">
        <is>
          <t>Long-lived assets</t>
        </is>
      </c>
      <c r="B48" s="5" t="n">
        <v>29513</v>
      </c>
      <c r="C48" s="5" t="n">
        <v>84284</v>
      </c>
    </row>
    <row r="49">
      <c r="A49" s="4" t="inlineStr">
        <is>
          <t>Impairment expense</t>
        </is>
      </c>
      <c r="B49" s="5" t="n">
        <v>27400</v>
      </c>
    </row>
    <row r="50">
      <c r="A50" s="4" t="inlineStr">
        <is>
          <t>Coiled Tubing | Elimination of internal transactions</t>
        </is>
      </c>
    </row>
    <row r="51">
      <c r="A51" s="3" t="inlineStr">
        <is>
          <t>Segment Reporting Information [Line Items]</t>
        </is>
      </c>
    </row>
    <row r="52">
      <c r="A52" s="4" t="inlineStr">
        <is>
          <t>Capital expenditures</t>
        </is>
      </c>
      <c r="B52" s="5" t="n">
        <v>126</v>
      </c>
      <c r="C52" s="5" t="n">
        <v>2298</v>
      </c>
    </row>
    <row r="53">
      <c r="A53" s="4" t="inlineStr">
        <is>
          <t>Fluid Logistics</t>
        </is>
      </c>
    </row>
    <row r="54">
      <c r="A54" s="3" t="inlineStr">
        <is>
          <t>Segment Reporting Information [Line Items]</t>
        </is>
      </c>
    </row>
    <row r="55">
      <c r="A55" s="4" t="inlineStr">
        <is>
          <t>Operating revenues</t>
        </is>
      </c>
      <c r="B55" s="5" t="n">
        <v>7152</v>
      </c>
      <c r="C55" s="5" t="n">
        <v>13628</v>
      </c>
    </row>
    <row r="56">
      <c r="A56" s="4" t="inlineStr">
        <is>
          <t>Direct operating costs</t>
        </is>
      </c>
      <c r="B56" s="5" t="n">
        <v>7029</v>
      </c>
      <c r="C56" s="5" t="n">
        <v>10652</v>
      </c>
    </row>
    <row r="57">
      <c r="A57" s="4" t="inlineStr">
        <is>
          <t>Depreciation and amortization</t>
        </is>
      </c>
      <c r="B57" s="5" t="n">
        <v>1677</v>
      </c>
      <c r="C57" s="5" t="n">
        <v>3259</v>
      </c>
    </row>
    <row r="58">
      <c r="A58" s="4" t="inlineStr">
        <is>
          <t>Fluid Logistics | Reportable Segments</t>
        </is>
      </c>
    </row>
    <row r="59">
      <c r="A59" s="3" t="inlineStr">
        <is>
          <t>Segment Reporting Information [Line Items]</t>
        </is>
      </c>
    </row>
    <row r="60">
      <c r="A60" s="4" t="inlineStr">
        <is>
          <t>Operating revenues</t>
        </is>
      </c>
      <c r="B60" s="5" t="n">
        <v>7152</v>
      </c>
      <c r="C60" s="5" t="n">
        <v>13628</v>
      </c>
    </row>
    <row r="61">
      <c r="A61" s="4" t="inlineStr">
        <is>
          <t>Direct operating costs</t>
        </is>
      </c>
      <c r="B61" s="5" t="n">
        <v>7029</v>
      </c>
      <c r="C61" s="5" t="n">
        <v>10652</v>
      </c>
    </row>
    <row r="62">
      <c r="A62" s="4" t="inlineStr">
        <is>
          <t>Profits (loss)</t>
        </is>
      </c>
      <c r="B62" s="5" t="n">
        <v>123</v>
      </c>
      <c r="C62" s="5" t="n">
        <v>2976</v>
      </c>
    </row>
    <row r="63">
      <c r="A63" s="4" t="inlineStr">
        <is>
          <t>Total assets</t>
        </is>
      </c>
      <c r="B63" s="5" t="n">
        <v>30868</v>
      </c>
      <c r="C63" s="5" t="n">
        <v>54381</v>
      </c>
    </row>
    <row r="64">
      <c r="A64" s="4" t="inlineStr">
        <is>
          <t>Long-lived assets</t>
        </is>
      </c>
      <c r="B64" s="5" t="n">
        <v>15453</v>
      </c>
      <c r="C64" s="5" t="n">
        <v>42413</v>
      </c>
    </row>
    <row r="65">
      <c r="A65" s="4" t="inlineStr">
        <is>
          <t>Impairment expense</t>
        </is>
      </c>
      <c r="B65" s="5" t="n">
        <v>9600</v>
      </c>
    </row>
    <row r="66">
      <c r="A66" s="4" t="inlineStr">
        <is>
          <t>Fluid Logistics | Elimination of internal transactions</t>
        </is>
      </c>
    </row>
    <row r="67">
      <c r="A67" s="3" t="inlineStr">
        <is>
          <t>Segment Reporting Information [Line Items]</t>
        </is>
      </c>
    </row>
    <row r="68">
      <c r="A68" s="4" t="inlineStr">
        <is>
          <t>Capital expenditures</t>
        </is>
      </c>
      <c r="B68" s="6" t="n">
        <v>147</v>
      </c>
      <c r="C68" s="6" t="n">
        <v>3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Segment Information - Reconciliation of Operating Loss and Total Assets (Details) - USD ($) $ in Thousands</t>
        </is>
      </c>
      <c r="B1" s="2" t="inlineStr">
        <is>
          <t>3 Months Ended</t>
        </is>
      </c>
      <c r="D1" s="2" t="inlineStr">
        <is>
          <t>12 Months Ended</t>
        </is>
      </c>
    </row>
    <row r="2">
      <c r="B2" s="2" t="inlineStr">
        <is>
          <t>Mar. 31, 2020</t>
        </is>
      </c>
      <c r="C2" s="2" t="inlineStr">
        <is>
          <t>Mar. 31, 2019</t>
        </is>
      </c>
      <c r="D2" s="2" t="inlineStr">
        <is>
          <t>Dec. 31, 2019</t>
        </is>
      </c>
    </row>
    <row r="3">
      <c r="A3" s="3" t="inlineStr">
        <is>
          <t>Reconciliation of Operating Loss As Reported:</t>
        </is>
      </c>
    </row>
    <row r="4">
      <c r="A4" s="4" t="inlineStr">
        <is>
          <t>Profit (loss)</t>
        </is>
      </c>
      <c r="B4" s="6" t="n">
        <v>-54170</v>
      </c>
      <c r="C4" s="6" t="n">
        <v>-4015</v>
      </c>
    </row>
    <row r="5">
      <c r="A5" s="4" t="inlineStr">
        <is>
          <t>General and administrative expense</t>
        </is>
      </c>
      <c r="B5" s="5" t="n">
        <v>5911</v>
      </c>
      <c r="C5" s="5" t="n">
        <v>6825</v>
      </c>
    </row>
    <row r="6">
      <c r="A6" s="4" t="inlineStr">
        <is>
          <t>Impairment of property and equipment</t>
        </is>
      </c>
      <c r="B6" s="5" t="n">
        <v>40030</v>
      </c>
      <c r="C6" s="5" t="n">
        <v>0</v>
      </c>
    </row>
    <row r="7">
      <c r="A7" s="4" t="inlineStr">
        <is>
          <t>Impairment of intangible assets</t>
        </is>
      </c>
      <c r="B7" s="5" t="n">
        <v>3887</v>
      </c>
      <c r="C7" s="5" t="n">
        <v>0</v>
      </c>
      <c r="D7" s="6" t="n">
        <v>0</v>
      </c>
    </row>
    <row r="8">
      <c r="A8" s="4" t="inlineStr">
        <is>
          <t>Depreciation and amortization</t>
        </is>
      </c>
      <c r="B8" s="5" t="n">
        <v>6119</v>
      </c>
      <c r="C8" s="5" t="n">
        <v>9439</v>
      </c>
    </row>
    <row r="9">
      <c r="A9" s="4" t="inlineStr">
        <is>
          <t>Other income (expenses), net</t>
        </is>
      </c>
      <c r="B9" s="5" t="n">
        <v>-5748</v>
      </c>
      <c r="C9" s="5" t="n">
        <v>-7683</v>
      </c>
    </row>
    <row r="10">
      <c r="A10" s="4" t="inlineStr">
        <is>
          <t>Pre-tax loss</t>
        </is>
      </c>
      <c r="B10" s="5" t="n">
        <v>-59918</v>
      </c>
      <c r="C10" s="5" t="n">
        <v>-11698</v>
      </c>
    </row>
    <row r="11">
      <c r="A11" s="3" t="inlineStr">
        <is>
          <t>Reconciliation of Total Assets As Reported:</t>
        </is>
      </c>
    </row>
    <row r="12">
      <c r="A12" s="4" t="inlineStr">
        <is>
          <t>Assets</t>
        </is>
      </c>
      <c r="B12" s="5" t="n">
        <v>133470</v>
      </c>
      <c r="D12" s="6" t="n">
        <v>190265</v>
      </c>
    </row>
    <row r="13">
      <c r="A13" s="4" t="inlineStr">
        <is>
          <t>Reportable Segments</t>
        </is>
      </c>
    </row>
    <row r="14">
      <c r="A14" s="3" t="inlineStr">
        <is>
          <t>Reconciliation of Operating Loss As Reported:</t>
        </is>
      </c>
    </row>
    <row r="15">
      <c r="A15" s="4" t="inlineStr">
        <is>
          <t>Profit (loss)</t>
        </is>
      </c>
      <c r="B15" s="5" t="n">
        <v>1777</v>
      </c>
      <c r="C15" s="5" t="n">
        <v>12249</v>
      </c>
    </row>
    <row r="16">
      <c r="A16" s="3" t="inlineStr">
        <is>
          <t>Reconciliation of Total Assets As Reported:</t>
        </is>
      </c>
    </row>
    <row r="17">
      <c r="A17" s="4" t="inlineStr">
        <is>
          <t>Assets</t>
        </is>
      </c>
      <c r="B17" s="5" t="n">
        <v>123945</v>
      </c>
      <c r="C17" s="6" t="n">
        <v>240720</v>
      </c>
    </row>
    <row r="18">
      <c r="A18" s="4" t="inlineStr">
        <is>
          <t>Parent</t>
        </is>
      </c>
    </row>
    <row r="19">
      <c r="A19" s="3" t="inlineStr">
        <is>
          <t>Reconciliation of Total Assets As Reported:</t>
        </is>
      </c>
    </row>
    <row r="20">
      <c r="A20" s="4" t="inlineStr">
        <is>
          <t>Assets</t>
        </is>
      </c>
      <c r="B20" s="6" t="n">
        <v>95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0</t>
        </is>
      </c>
      <c r="C2" s="2" t="inlineStr">
        <is>
          <t>Mar. 31, 2019</t>
        </is>
      </c>
    </row>
    <row r="3">
      <c r="A3" s="3" t="inlineStr">
        <is>
          <t>Disaggregation of Revenue [Line Items]</t>
        </is>
      </c>
    </row>
    <row r="4">
      <c r="A4" s="4" t="inlineStr">
        <is>
          <t>Revenue</t>
        </is>
      </c>
      <c r="B4" s="6" t="n">
        <v>30463</v>
      </c>
      <c r="C4" s="6" t="n">
        <v>58388</v>
      </c>
    </row>
    <row r="5">
      <c r="A5" s="4" t="inlineStr">
        <is>
          <t>South Texas</t>
        </is>
      </c>
    </row>
    <row r="6">
      <c r="A6" s="3" t="inlineStr">
        <is>
          <t>Disaggregation of Revenue [Line Items]</t>
        </is>
      </c>
    </row>
    <row r="7">
      <c r="A7" s="4" t="inlineStr">
        <is>
          <t>Revenue</t>
        </is>
      </c>
      <c r="B7" s="5" t="n">
        <v>17506</v>
      </c>
      <c r="C7" s="5" t="n">
        <v>28587</v>
      </c>
    </row>
    <row r="8">
      <c r="A8" s="4" t="inlineStr">
        <is>
          <t>East Texas</t>
        </is>
      </c>
    </row>
    <row r="9">
      <c r="A9" s="3" t="inlineStr">
        <is>
          <t>Disaggregation of Revenue [Line Items]</t>
        </is>
      </c>
    </row>
    <row r="10">
      <c r="A10" s="4" t="inlineStr">
        <is>
          <t>Revenue</t>
        </is>
      </c>
      <c r="B10" s="5" t="n">
        <v>1291</v>
      </c>
      <c r="C10" s="5" t="n">
        <v>1689</v>
      </c>
    </row>
    <row r="11">
      <c r="A11" s="4" t="inlineStr">
        <is>
          <t>Central Texas</t>
        </is>
      </c>
    </row>
    <row r="12">
      <c r="A12" s="3" t="inlineStr">
        <is>
          <t>Disaggregation of Revenue [Line Items]</t>
        </is>
      </c>
    </row>
    <row r="13">
      <c r="A13" s="4" t="inlineStr">
        <is>
          <t>Revenue</t>
        </is>
      </c>
      <c r="B13" s="5" t="n">
        <v>2277</v>
      </c>
      <c r="C13" s="5" t="n">
        <v>3096</v>
      </c>
    </row>
    <row r="14">
      <c r="A14" s="4" t="inlineStr">
        <is>
          <t>West Texas</t>
        </is>
      </c>
    </row>
    <row r="15">
      <c r="A15" s="3" t="inlineStr">
        <is>
          <t>Disaggregation of Revenue [Line Items]</t>
        </is>
      </c>
    </row>
    <row r="16">
      <c r="A16" s="4" t="inlineStr">
        <is>
          <t>Revenue</t>
        </is>
      </c>
      <c r="B16" s="5" t="n">
        <v>9389</v>
      </c>
      <c r="C16" s="5" t="n">
        <v>25016</v>
      </c>
    </row>
    <row r="17">
      <c r="A17" s="4" t="inlineStr">
        <is>
          <t>Well Servicing</t>
        </is>
      </c>
    </row>
    <row r="18">
      <c r="A18" s="3" t="inlineStr">
        <is>
          <t>Disaggregation of Revenue [Line Items]</t>
        </is>
      </c>
    </row>
    <row r="19">
      <c r="A19" s="4" t="inlineStr">
        <is>
          <t>Revenue</t>
        </is>
      </c>
      <c r="B19" s="5" t="n">
        <v>15089</v>
      </c>
      <c r="C19" s="5" t="n">
        <v>24750</v>
      </c>
    </row>
    <row r="20">
      <c r="A20" s="4" t="inlineStr">
        <is>
          <t>Well Servicing | South Texas</t>
        </is>
      </c>
    </row>
    <row r="21">
      <c r="A21" s="3" t="inlineStr">
        <is>
          <t>Disaggregation of Revenue [Line Items]</t>
        </is>
      </c>
    </row>
    <row r="22">
      <c r="A22" s="4" t="inlineStr">
        <is>
          <t>Revenue</t>
        </is>
      </c>
      <c r="B22" s="5" t="n">
        <v>9438</v>
      </c>
      <c r="C22" s="5" t="n">
        <v>18177</v>
      </c>
    </row>
    <row r="23">
      <c r="A23" s="4" t="inlineStr">
        <is>
          <t>Well Servicing | East Texas</t>
        </is>
      </c>
    </row>
    <row r="24">
      <c r="A24" s="3" t="inlineStr">
        <is>
          <t>Disaggregation of Revenue [Line Items]</t>
        </is>
      </c>
    </row>
    <row r="25">
      <c r="A25" s="4" t="inlineStr">
        <is>
          <t>Revenue</t>
        </is>
      </c>
      <c r="B25" s="5" t="n">
        <v>1286</v>
      </c>
      <c r="C25" s="5" t="n">
        <v>854</v>
      </c>
    </row>
    <row r="26">
      <c r="A26" s="4" t="inlineStr">
        <is>
          <t>Well Servicing | Central Texas</t>
        </is>
      </c>
    </row>
    <row r="27">
      <c r="A27" s="3" t="inlineStr">
        <is>
          <t>Disaggregation of Revenue [Line Items]</t>
        </is>
      </c>
    </row>
    <row r="28">
      <c r="A28" s="4" t="inlineStr">
        <is>
          <t>Revenue</t>
        </is>
      </c>
      <c r="B28" s="5" t="n">
        <v>0</v>
      </c>
      <c r="C28" s="5" t="n">
        <v>0</v>
      </c>
    </row>
    <row r="29">
      <c r="A29" s="4" t="inlineStr">
        <is>
          <t>Well Servicing | West Texas</t>
        </is>
      </c>
    </row>
    <row r="30">
      <c r="A30" s="3" t="inlineStr">
        <is>
          <t>Disaggregation of Revenue [Line Items]</t>
        </is>
      </c>
    </row>
    <row r="31">
      <c r="A31" s="4" t="inlineStr">
        <is>
          <t>Revenue</t>
        </is>
      </c>
      <c r="B31" s="5" t="n">
        <v>4365</v>
      </c>
      <c r="C31" s="5" t="n">
        <v>5719</v>
      </c>
    </row>
    <row r="32">
      <c r="A32" s="4" t="inlineStr">
        <is>
          <t>Coiled Tubing</t>
        </is>
      </c>
    </row>
    <row r="33">
      <c r="A33" s="3" t="inlineStr">
        <is>
          <t>Disaggregation of Revenue [Line Items]</t>
        </is>
      </c>
    </row>
    <row r="34">
      <c r="A34" s="4" t="inlineStr">
        <is>
          <t>Revenue</t>
        </is>
      </c>
      <c r="B34" s="5" t="n">
        <v>8222</v>
      </c>
      <c r="C34" s="5" t="n">
        <v>20010</v>
      </c>
    </row>
    <row r="35">
      <c r="A35" s="4" t="inlineStr">
        <is>
          <t>Coiled Tubing | South Texas</t>
        </is>
      </c>
    </row>
    <row r="36">
      <c r="A36" s="3" t="inlineStr">
        <is>
          <t>Disaggregation of Revenue [Line Items]</t>
        </is>
      </c>
    </row>
    <row r="37">
      <c r="A37" s="4" t="inlineStr">
        <is>
          <t>Revenue</t>
        </is>
      </c>
      <c r="B37" s="5" t="n">
        <v>4468</v>
      </c>
      <c r="C37" s="5" t="n">
        <v>4238</v>
      </c>
    </row>
    <row r="38">
      <c r="A38" s="4" t="inlineStr">
        <is>
          <t>Coiled Tubing | East Texas</t>
        </is>
      </c>
    </row>
    <row r="39">
      <c r="A39" s="3" t="inlineStr">
        <is>
          <t>Disaggregation of Revenue [Line Items]</t>
        </is>
      </c>
    </row>
    <row r="40">
      <c r="A40" s="4" t="inlineStr">
        <is>
          <t>Revenue</t>
        </is>
      </c>
      <c r="B40" s="5" t="n">
        <v>0</v>
      </c>
      <c r="C40" s="5" t="n">
        <v>0</v>
      </c>
    </row>
    <row r="41">
      <c r="A41" s="4" t="inlineStr">
        <is>
          <t>Coiled Tubing | Central Texas</t>
        </is>
      </c>
    </row>
    <row r="42">
      <c r="A42" s="3" t="inlineStr">
        <is>
          <t>Disaggregation of Revenue [Line Items]</t>
        </is>
      </c>
    </row>
    <row r="43">
      <c r="A43" s="4" t="inlineStr">
        <is>
          <t>Revenue</t>
        </is>
      </c>
      <c r="B43" s="5" t="n">
        <v>0</v>
      </c>
      <c r="C43" s="5" t="n">
        <v>0</v>
      </c>
    </row>
    <row r="44">
      <c r="A44" s="4" t="inlineStr">
        <is>
          <t>Coiled Tubing | West Texas</t>
        </is>
      </c>
    </row>
    <row r="45">
      <c r="A45" s="3" t="inlineStr">
        <is>
          <t>Disaggregation of Revenue [Line Items]</t>
        </is>
      </c>
    </row>
    <row r="46">
      <c r="A46" s="4" t="inlineStr">
        <is>
          <t>Revenue</t>
        </is>
      </c>
      <c r="B46" s="5" t="n">
        <v>3754</v>
      </c>
      <c r="C46" s="5" t="n">
        <v>15772</v>
      </c>
    </row>
    <row r="47">
      <c r="A47" s="4" t="inlineStr">
        <is>
          <t>Fluid Logistics</t>
        </is>
      </c>
    </row>
    <row r="48">
      <c r="A48" s="3" t="inlineStr">
        <is>
          <t>Disaggregation of Revenue [Line Items]</t>
        </is>
      </c>
    </row>
    <row r="49">
      <c r="A49" s="4" t="inlineStr">
        <is>
          <t>Revenue</t>
        </is>
      </c>
      <c r="B49" s="5" t="n">
        <v>7152</v>
      </c>
      <c r="C49" s="5" t="n">
        <v>13628</v>
      </c>
    </row>
    <row r="50">
      <c r="A50" s="4" t="inlineStr">
        <is>
          <t>Fluid Logistics | South Texas</t>
        </is>
      </c>
    </row>
    <row r="51">
      <c r="A51" s="3" t="inlineStr">
        <is>
          <t>Disaggregation of Revenue [Line Items]</t>
        </is>
      </c>
    </row>
    <row r="52">
      <c r="A52" s="4" t="inlineStr">
        <is>
          <t>Revenue</t>
        </is>
      </c>
      <c r="B52" s="5" t="n">
        <v>3600</v>
      </c>
      <c r="C52" s="5" t="n">
        <v>6172</v>
      </c>
    </row>
    <row r="53">
      <c r="A53" s="4" t="inlineStr">
        <is>
          <t>Fluid Logistics | East Texas</t>
        </is>
      </c>
    </row>
    <row r="54">
      <c r="A54" s="3" t="inlineStr">
        <is>
          <t>Disaggregation of Revenue [Line Items]</t>
        </is>
      </c>
    </row>
    <row r="55">
      <c r="A55" s="4" t="inlineStr">
        <is>
          <t>Revenue</t>
        </is>
      </c>
      <c r="B55" s="5" t="n">
        <v>5</v>
      </c>
      <c r="C55" s="5" t="n">
        <v>835</v>
      </c>
    </row>
    <row r="56">
      <c r="A56" s="4" t="inlineStr">
        <is>
          <t>Fluid Logistics | Central Texas</t>
        </is>
      </c>
    </row>
    <row r="57">
      <c r="A57" s="3" t="inlineStr">
        <is>
          <t>Disaggregation of Revenue [Line Items]</t>
        </is>
      </c>
    </row>
    <row r="58">
      <c r="A58" s="4" t="inlineStr">
        <is>
          <t>Revenue</t>
        </is>
      </c>
      <c r="B58" s="5" t="n">
        <v>2277</v>
      </c>
      <c r="C58" s="5" t="n">
        <v>3096</v>
      </c>
    </row>
    <row r="59">
      <c r="A59" s="4" t="inlineStr">
        <is>
          <t>Fluid Logistics | West Texas</t>
        </is>
      </c>
    </row>
    <row r="60">
      <c r="A60" s="3" t="inlineStr">
        <is>
          <t>Disaggregation of Revenue [Line Items]</t>
        </is>
      </c>
    </row>
    <row r="61">
      <c r="A61" s="4" t="inlineStr">
        <is>
          <t>Revenue</t>
        </is>
      </c>
      <c r="B61" s="6" t="n">
        <v>1270</v>
      </c>
      <c r="C61" s="6" t="n">
        <v>35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0</t>
        </is>
      </c>
      <c r="C2" s="2" t="inlineStr">
        <is>
          <t>Mar. 31, 2019</t>
        </is>
      </c>
    </row>
    <row r="3">
      <c r="A3" s="3" t="inlineStr">
        <is>
          <t>Cash paid for</t>
        </is>
      </c>
    </row>
    <row r="4">
      <c r="A4" s="4" t="inlineStr">
        <is>
          <t>Interest</t>
        </is>
      </c>
      <c r="B4" s="6" t="n">
        <v>1030</v>
      </c>
      <c r="C4" s="6" t="n">
        <v>1013</v>
      </c>
    </row>
    <row r="5">
      <c r="A5" s="4" t="inlineStr">
        <is>
          <t>Income tax</t>
        </is>
      </c>
      <c r="B5" s="5" t="n">
        <v>0</v>
      </c>
      <c r="C5" s="5" t="n">
        <v>0</v>
      </c>
    </row>
    <row r="6">
      <c r="A6" s="3" t="inlineStr">
        <is>
          <t>Supplemental schedule of non-cash investing and financing activities</t>
        </is>
      </c>
    </row>
    <row r="7">
      <c r="A7" s="4" t="inlineStr">
        <is>
          <t>Change in accounts payable related to capital expenditures</t>
        </is>
      </c>
      <c r="B7" s="5" t="n">
        <v>147</v>
      </c>
      <c r="C7" s="5" t="n">
        <v>49</v>
      </c>
    </row>
    <row r="8">
      <c r="A8" s="4" t="inlineStr">
        <is>
          <t>Exchange of Bridge Loan for PIK Notes</t>
        </is>
      </c>
      <c r="B8" s="5" t="n">
        <v>0</v>
      </c>
      <c r="C8" s="5" t="n">
        <v>47346</v>
      </c>
    </row>
    <row r="9">
      <c r="A9" s="4" t="inlineStr">
        <is>
          <t>Change in accounts payable related to capital expenditures</t>
        </is>
      </c>
      <c r="B9" s="6" t="n">
        <v>823</v>
      </c>
      <c r="C9" s="6" t="n">
        <v>143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Subsequent Events (Details)</t>
        </is>
      </c>
      <c r="B1" s="2" t="inlineStr">
        <is>
          <t>May 15, 2020USD ($)</t>
        </is>
      </c>
      <c r="C1" s="2" t="inlineStr">
        <is>
          <t>Apr. 16, 2020USD ($)shares</t>
        </is>
      </c>
      <c r="D1" s="2" t="inlineStr">
        <is>
          <t>Dec. 19, 2019USD ($)</t>
        </is>
      </c>
      <c r="E1" s="2" t="inlineStr">
        <is>
          <t>May 31, 2020USD ($)</t>
        </is>
      </c>
      <c r="F1" s="2" t="inlineStr">
        <is>
          <t>Jun. 30, 2020USD ($)</t>
        </is>
      </c>
      <c r="G1" s="2" t="inlineStr">
        <is>
          <t>Jun. 26, 2020USD ($)</t>
        </is>
      </c>
      <c r="H1" s="2" t="inlineStr">
        <is>
          <t>Jun. 25, 2020USD ($)</t>
        </is>
      </c>
      <c r="I1" s="2" t="inlineStr">
        <is>
          <t>Mar. 31, 2020USD ($)</t>
        </is>
      </c>
      <c r="J1" s="2" t="inlineStr">
        <is>
          <t>Dec. 31, 2019USD ($)</t>
        </is>
      </c>
      <c r="K1" s="2" t="inlineStr">
        <is>
          <t>Nov. 14, 2019USD ($)</t>
        </is>
      </c>
      <c r="L1" s="2" t="inlineStr">
        <is>
          <t>Mar. 04, 2019USD ($)</t>
        </is>
      </c>
      <c r="M1" s="2" t="inlineStr">
        <is>
          <t>Nov. 16, 2018USD ($)</t>
        </is>
      </c>
    </row>
    <row r="2">
      <c r="A2" s="4" t="inlineStr">
        <is>
          <t>Subordinated Convertible PIK Notes | Subordinated Convertible Notes</t>
        </is>
      </c>
    </row>
    <row r="3">
      <c r="A3" s="3" t="inlineStr">
        <is>
          <t>Subsequent Event [Line Items]</t>
        </is>
      </c>
    </row>
    <row r="4">
      <c r="A4" s="4" t="inlineStr">
        <is>
          <t>Debt instrument, stated interest rate (percent)</t>
        </is>
      </c>
      <c r="L4" s="4" t="inlineStr">
        <is>
          <t>5.00%</t>
        </is>
      </c>
    </row>
    <row r="5">
      <c r="A5" s="4" t="inlineStr">
        <is>
          <t>Debt instrument, face amount</t>
        </is>
      </c>
      <c r="I5" s="6" t="n">
        <v>51800000</v>
      </c>
      <c r="J5" s="6" t="n">
        <v>51800000</v>
      </c>
      <c r="K5" s="6" t="n">
        <v>48900000</v>
      </c>
      <c r="L5" s="6" t="n">
        <v>51800000</v>
      </c>
    </row>
    <row r="6">
      <c r="A6" s="4" t="inlineStr">
        <is>
          <t>Ascribe Entities and Solace</t>
        </is>
      </c>
    </row>
    <row r="7">
      <c r="A7" s="3" t="inlineStr">
        <is>
          <t>Subsequent Event [Line Items]</t>
        </is>
      </c>
    </row>
    <row r="8">
      <c r="A8" s="4" t="inlineStr">
        <is>
          <t>Convertible preferred stock, exchanged amount</t>
        </is>
      </c>
      <c r="D8" s="6" t="n">
        <v>30000000</v>
      </c>
    </row>
    <row r="9">
      <c r="A9" s="4" t="inlineStr">
        <is>
          <t>Preferred stock dividend rate, percentage</t>
        </is>
      </c>
      <c r="D9" s="4" t="inlineStr">
        <is>
          <t>5.00%</t>
        </is>
      </c>
    </row>
    <row r="10">
      <c r="A10" s="4" t="inlineStr">
        <is>
          <t>Convertible preferred stock, conversion term, percentage of outstanding common stock</t>
        </is>
      </c>
      <c r="D10" s="10" t="n">
        <v>0.2</v>
      </c>
    </row>
    <row r="11">
      <c r="A11" s="4" t="inlineStr">
        <is>
          <t>Subsequent Event | PPP Loan</t>
        </is>
      </c>
    </row>
    <row r="12">
      <c r="A12" s="3" t="inlineStr">
        <is>
          <t>Subsequent Event [Line Items]</t>
        </is>
      </c>
    </row>
    <row r="13">
      <c r="A13" s="4" t="inlineStr">
        <is>
          <t>Debt instrument, stated interest rate (percent)</t>
        </is>
      </c>
      <c r="B13" s="4" t="inlineStr">
        <is>
          <t>1.00%</t>
        </is>
      </c>
    </row>
    <row r="14">
      <c r="A14" s="4" t="inlineStr">
        <is>
          <t>Debt instrument, face amount</t>
        </is>
      </c>
      <c r="B14" s="6" t="n">
        <v>10000000</v>
      </c>
    </row>
    <row r="15">
      <c r="A15" s="4" t="inlineStr">
        <is>
          <t>Term</t>
        </is>
      </c>
      <c r="B15" s="4" t="inlineStr">
        <is>
          <t>2 years</t>
        </is>
      </c>
    </row>
    <row r="16">
      <c r="A16" s="4" t="inlineStr">
        <is>
          <t>Deferment term</t>
        </is>
      </c>
      <c r="B16" s="4" t="inlineStr">
        <is>
          <t>6 months</t>
        </is>
      </c>
    </row>
    <row r="17">
      <c r="A17" s="4" t="inlineStr">
        <is>
          <t>Proceeds from unsecured loan</t>
        </is>
      </c>
      <c r="E17" s="6" t="n">
        <v>10000000</v>
      </c>
    </row>
    <row r="18">
      <c r="A18" s="4" t="inlineStr">
        <is>
          <t>Ascribe | Subsequent Event</t>
        </is>
      </c>
    </row>
    <row r="19">
      <c r="A19" s="3" t="inlineStr">
        <is>
          <t>Subsequent Event [Line Items]</t>
        </is>
      </c>
    </row>
    <row r="20">
      <c r="A20" s="4" t="inlineStr">
        <is>
          <t>Stock issued in exchange for PIK Notes (in shares) | shares</t>
        </is>
      </c>
      <c r="C20" s="5" t="n">
        <v>963116</v>
      </c>
    </row>
    <row r="21">
      <c r="A21" s="4" t="inlineStr">
        <is>
          <t>Ascribe | Subsequent Event | Subordinated Convertible PIK Notes | Subordinated Convertible Notes</t>
        </is>
      </c>
    </row>
    <row r="22">
      <c r="A22" s="3" t="inlineStr">
        <is>
          <t>Subsequent Event [Line Items]</t>
        </is>
      </c>
    </row>
    <row r="23">
      <c r="A23" s="4" t="inlineStr">
        <is>
          <t>PIK Notes exchanged for shares</t>
        </is>
      </c>
      <c r="C23" s="6" t="n">
        <v>130000</v>
      </c>
    </row>
    <row r="24">
      <c r="A24" s="4" t="inlineStr">
        <is>
          <t>Solace | Subsequent Event</t>
        </is>
      </c>
    </row>
    <row r="25">
      <c r="A25" s="3" t="inlineStr">
        <is>
          <t>Subsequent Event [Line Items]</t>
        </is>
      </c>
    </row>
    <row r="26">
      <c r="A26" s="4" t="inlineStr">
        <is>
          <t>Stock issued in exchange for PIK Notes (in shares) | shares</t>
        </is>
      </c>
      <c r="C26" s="5" t="n">
        <v>709253</v>
      </c>
    </row>
    <row r="27">
      <c r="A27" s="4" t="inlineStr">
        <is>
          <t>Solace | Subsequent Event | Subordinated Convertible PIK Notes | Subordinated Convertible Notes</t>
        </is>
      </c>
    </row>
    <row r="28">
      <c r="A28" s="3" t="inlineStr">
        <is>
          <t>Subsequent Event [Line Items]</t>
        </is>
      </c>
    </row>
    <row r="29">
      <c r="A29" s="4" t="inlineStr">
        <is>
          <t>PIK Notes exchanged for shares</t>
        </is>
      </c>
      <c r="C29" s="6" t="n">
        <v>90000</v>
      </c>
    </row>
    <row r="30">
      <c r="A30" s="4" t="inlineStr">
        <is>
          <t>Revolving Credit Facility | Cretic Energy Services, LLC | Revolving Loan Agreement</t>
        </is>
      </c>
    </row>
    <row r="31">
      <c r="A31" s="3" t="inlineStr">
        <is>
          <t>Subsequent Event [Line Items]</t>
        </is>
      </c>
    </row>
    <row r="32">
      <c r="A32" s="4" t="inlineStr">
        <is>
          <t>Maximum borrowing capacity</t>
        </is>
      </c>
      <c r="M32" s="6" t="n">
        <v>9000000</v>
      </c>
    </row>
    <row r="33">
      <c r="A33" s="4" t="inlineStr">
        <is>
          <t>Revolving Credit Facility | Cretic Energy Services, LLC | Subsequent Event | Revolving Loan Agreement</t>
        </is>
      </c>
    </row>
    <row r="34">
      <c r="A34" s="3" t="inlineStr">
        <is>
          <t>Subsequent Event [Line Items]</t>
        </is>
      </c>
    </row>
    <row r="35">
      <c r="A35" s="4" t="inlineStr">
        <is>
          <t>Maximum borrowing capacity</t>
        </is>
      </c>
      <c r="G35" s="6" t="n">
        <v>9000000</v>
      </c>
      <c r="H35" s="6" t="n">
        <v>27500000</v>
      </c>
    </row>
    <row r="36">
      <c r="A36" s="4" t="inlineStr">
        <is>
          <t>Cash collateral required on or prior to effective date of amendment</t>
        </is>
      </c>
      <c r="F36" s="6" t="n">
        <v>2689000</v>
      </c>
    </row>
    <row r="37">
      <c r="A37" s="4" t="inlineStr">
        <is>
          <t>Cash collateral required on or prior to June 30, 2020</t>
        </is>
      </c>
      <c r="F37" s="5" t="n">
        <v>1000000</v>
      </c>
    </row>
    <row r="38">
      <c r="A38" s="4" t="inlineStr">
        <is>
          <t>Cash collateral required on or prior to July 31, 2020</t>
        </is>
      </c>
      <c r="F38" s="6" t="n">
        <v>1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0</t>
        </is>
      </c>
    </row>
    <row r="3">
      <c r="A3" s="3" t="inlineStr">
        <is>
          <t>Organization, Consolidation and Presentation of Financial Statements [Abstract]</t>
        </is>
      </c>
    </row>
    <row r="4">
      <c r="A4" s="4" t="inlineStr">
        <is>
          <t>Organization and Nature of Operations</t>
        </is>
      </c>
      <c r="B4" s="4" t="inlineStr">
        <is>
          <t>Organization and Nature of Operations Nature of Operations Forbes Energy Services Ltd., or FES Ltd., is an independent oilfield services contractor that provides a wide range of well site services to oil and natural gas drilling and producing companies to help develop and enhance the production of oil and natural gas. These services include well maintenance, completion services, workovers and recompletions, plugging and abandonment, tubing testing, fluid hauling and fluid disposal. The Company's operations are concentrated in the major onshore oil and natural gas producing regions of Texas, with an additional location in Pennsylvania. The Company offers a broad range of services, which extends from initial drilling, through production, to eventual abandonment of oil and natural gas wells. As used in these condensed consolidated financial statements, the “Company”, “we” and “our” mean FES Ltd. and its subsidiaries, except as otherwise indicated. Estimates, Risks and Uncertainties As an independent oilfield services contractor that provides a broad range of drilling-related and production-related services to oil and natural gas companies, primarily onshore in Texas, the Company's revenue, profitability, cash flows and future rate of growth are substantially dependent on the Company's ability to (1) maintain adequate equipment utilization, (2) maintain adequate pricing for the services the Company provides, and (3) maintain a trained workforce. Failure to do so could adversely affect the Company's financial position, results of operations, and cash flows. Because the Company's revenues are generated primarily from customers who are subject to the same factors generally impacting the oil and natural gas industry, the Company's operations are also susceptible to market volatility resulting from economic, seasonal and cyclical, weather related, or other factors related to such industry. The Company is subject to changes in the level of operating and capital spending in the industry, decreases in oil and natural gas prices, or industry perception about future oil and natural gas prices that may materially decrease the demand for the Company's services, adversely affecting its financial position, results of operations and cash flows. Economic Developments The Company is monitoring the recent reductions in commodity prices driven by the impact of the COVID-19 virus, along with global supply and demand dynamics and the recent oil price war initiated by Russia and Saudi Arabia. The extent to which these events will impact the Company’s business will depend on future developments, which are highly uncertain and cannot be predicted at this time. The Company has sustained significant negative impacts to operations and its asset values, related to the economic developments, as described in Note 4. The duration and intensity of these impacts and resulting continued disruption to the Company’s operations is uncertain, however will likely continue to have a material adverse impact on its financial condition, liquidity, operations, suppliers, industry, and workforce. The Company made certain efforts to minimize the material adverse impact the economic developments had, and continues to have on the Company, during the three months ended March 31, 2020 and subsequent periods (see Note 17 - Subsequent Events) including the following: • Reductions in the base salary for the Company’s Executive Officers as well as deferment of director compensation • Significant reductions in the Company’s workforce, which created certain severance liabilities totaling $0.1 million . • Closure of certain operating facilities and yards • Deferment of employer portion of social security payments • Requested and received funding from the Paycheck Protection Progra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0</t>
        </is>
      </c>
    </row>
    <row r="3">
      <c r="A3" s="3" t="inlineStr">
        <is>
          <t>Organization, Consolidation and Presentation of Financial Statements [Abstract]</t>
        </is>
      </c>
    </row>
    <row r="4">
      <c r="A4" s="4" t="inlineStr">
        <is>
          <t>Basis of Presentation</t>
        </is>
      </c>
      <c r="B4" s="4" t="inlineStr">
        <is>
          <t>Basis of Presentation Interim Financial Information The unaudited condensed consolidated financial statements of the Company are prepared in conformity with accounting principles generally accepted in the United States of America, or GAAP, for interim financial reporting. Certain information and footnote disclosures normally included in annual financial statements prepared in accordance with GAAP have been condensed or omitted pursuant to the rules and regulations of the Securities and Exchange Commission. Therefore, these condensed consolidated financial statements should be read along with the annual audited consolidated financial statements and notes thereto included in the Company's Annual Report on Form 10-K for the year ended December 31, 2019 . All significant intercompany accounts and transactions have been eliminated in consolidation. In the opinion of management, all adjustments which are of normal recurring natures considered necessary for a fair representation have been made in the accompanying unaudited financial statement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 Fair Values of Financial Instruments Fair value is the price that would be received to sell an asset, or the amount paid to transfer a liability in an orderly transaction between market participants (an exit price)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 Level 1 - Quoted prices in active markets for identical assets or liabilities that the Company has the ability to access. Active markets are those in which transactions for the asset or liability occur in sufficient frequency and volume to provide pricing information on an ongoing basis. • Level 2 - 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 Level 3 - Inputs reflect management’s best estimate of what market participants would use in pricing the asset or liability at the measurement date. Consideration is given to the risk inherent in the valuation technique and the risk inherent in the inputs to the model. In valuing certain assets and liabilitie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carrying amounts of cash and cash equivalents, accounts receivable-trade, accounts receivable-other, accounts payable-trade and insurance notes approximate fair value because of the short maturity of these instruments. The fair values of finance leases approximate their carrying values based on current market rates at which the Company could borrow funds with similar maturities (Level 2 in the fair value hierarchy). The fair value of the Term Loan Agreement as of the respective dates are set forth below (in thousands): March 31, 2020 December 31, 2019 Carrying Amount Fair Value Carrying Amount Fair Value Term Loan Agreement $ 59,602 $ 57,926 $ 57,506 $ 56,895 The Company has nonfinancial assets measured at fair value on a non-recurring basis which include property and equipment, intangible assets and right to use assets for which fair value is calculated when declines in their respective fair values are determined to have occurred. These fair value calculations incorporate a market and a cost approach and the inputs include projected revenue, costs, equipment utilization and other assumptions. Given the unobservable inputs, those fair value measurements are classified as Level 3. As discussed in Note 4 , the Company recorded impairment write down for its property and equipment and intangible assets of $40.0 million and $3.9 million , respectively, during the three months ended March 31, 2020 . Cash, Cash Equivalents and Cash - Restricted The following table provides a reconciliation of cash, cash equivalents and cash - restricted reported within the condensed consolidated balance sheets to the same such amounts shown in the condensed consolidated statements of cash flows (in thousands). March 31, 2020 2019 Cash and cash equivalents $ 8,120 $ 2,201 Cash - restricted 73 73 Cash and cash equivalents and cash - restricted as shown in the consolidated statement of cash flows $ 8,193 $ 2,274 Revenue Recognition Revenue is measured as consideration specified in a contract with a customer and excludes any sales incentives and amounts collected on behalf of third parties. The Company recognizes revenue when it satisfies a performance obligation by providing service to a customer. Amounts are billed upon completion of service and are generally due within 30 days. The Company has its principal revenue generating activities organized into three service lines, well servicing, coiled tubing and fluid logistics. The Company's well servicing line consists primarily of maintenance, workover, completion, plugging and abandonment, and tubing testing services. The Company's coiled tubing line consists of maintenance, workover and completion services. The Company's fluid logistics line provides supporting services to the well servicing line as well as direct sales to customers for fluid management and movement. The Company generally establishes a master services agreement with each customer and provides associated services on a work order basis in increments of days, by the hour for services performed or on occasion, bid/turnkey pricing. Services provided under the well servicing, coiled tubing and the fluid logistics segments are short in duration and generally completed within 30 days. The majority of the Company’s contracts with customers in the well servicing, coiled tubing and fluid logistics segments are short-term in nature and are recognized as “over-time” performance obligations as the services are performed. The Company applies the “as-invoiced” practical expedient as the amount of consideration the Company has a right to invoice corresponds directly with the value of the Company’s performance to date. Because of the short-term nature of the Company’s services, which generally last a few hours to multiple days, the Company does not have any contracts with a duration longer than one year that require disclosure. The Company has no material contract assets or liabilities. The Company does not have any revenue expected to be recognized in the future related to remaining performance obligations or contracts with variable consideration related to undelivered performance obligations. There was no revenue recognized in the current period from performance obligations satisfied in previous periods. The Company's significant judgments made in connection with the adoption of Accounting Standards Codification ("ASC") 606 included the determination of when the Company satisfies its performance obligation to customers and the applicability of the as invoiced practical expedi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0</t>
        </is>
      </c>
    </row>
    <row r="3">
      <c r="A3" s="3" t="inlineStr">
        <is>
          <t>Organization, Consolidation and Presentation of Financial Statements [Abstract]</t>
        </is>
      </c>
    </row>
    <row r="4">
      <c r="A4" s="4" t="inlineStr">
        <is>
          <t>Going Concern</t>
        </is>
      </c>
      <c r="B4" s="4" t="inlineStr">
        <is>
          <t>Going Concern The Company is required to evaluate whether there is a substantial doubt about its ability to continue as a going concern each reporting period. In evaluating the Company’s ability to continue as a going concern, management has considered conditions and events that could raise substantial doubt about the Company’s ability to continue as a going concern for one year following the date the Company’s financial statements are issued. These conditions and evaluations included the Company’s current financial condition and liquidity sources, including current cash and cash equivalents balances, forecasted cash flows, the Company’s obligations due within twelve months of the date these financial statements were issued, including the Company’s obligations described in Note 7 - Long-Term Debt, and the other conditions and events described below. The Company has incurred substantial net losses and losses from operations for the quarter ended March 31, 2020 and for the year ended December 31, 2019. As of March 31, 2020, the Company had cash and cash equivalents of approximately $8.1 million . The Company has a working capital facility under the Revolving Loan Agreement (as described below) that is based on the Company’s accounts receivable; however, as of March 31, 2020, the Company did not have funds available to borrow under the Revolving Loan Agreement. Loans under the Revolving Loan Agreement mature in January 2021 and loans under the Term Loan Agreement mature in April 2021, in each case within the 12-month going concern evaluation period. In March 2020, a limited waiver was obtained under the Revolving Loan Agreement, providing relief extending through June 30, 2020, from the requirement to provide an unqualified opinion on the Company’s consolidated financial statements for the fiscal year ended December 31, 2019. There can be no assurance that the Company will be able to negotiate an extension of the Revolving Loan, obtain future waivers, or have sufficient funds to repay its obligations under the Revolving Loan Agreement when they come due. As of March 31, 2020, the Company had $4.0 million of loans outstanding under the Revolving Loan Agreement, which is recorded as a current liability. In addition, the PIK Notes became mandatorily convertible into common stock upon maturity on June 30, 2020, provided, however, each of Ascribe Capital LLC and Solace Capital Partners LP, on behalf of each of their funds that is a holder of PIK Notes issued under the Indenture which in the aggregate hold $48.9 million of face value of the PIK Notes, agreed to extend the maturity date under the Indenture to November 30, 2020 of the Excess PIK Notes (as defined below). The Company does not currently have sufficient authorized common shares to fully convert, nor the liquidity to repay, the $61.8 million accrued amount of PIK Notes upon their maturity, requiring shareholder approval to authorize additional shares, which has not occurred as of the date of these financial statements. There is also uncertainty as to whether the Company will have sufficient liquidity to repay the loans under the Term Loan Agreement totaling $59.6 million when they mature on April 13, 2021. In addition, the Company may not have access to other sources of external capital on reasonable terms, or at all. The Company also expects to continue to experience volatility in market demand, which creates normal oil and gas price fluctuations, as well as external market pressures due to effects of global health concerns, such as COVID-19, and the oil price war triggered by Russia and Saudi Arabia that are not within our control. Management’s plans to alleviate this substantial doubt include: (i) continuing to discuss amendments with the Company’s lenders to seek to extend the term of the Revolving Loan Agreement and the Term Loan Agreement; (ii) negotiate with the holders of the mandatorily convertible PIK Notes as to the terms of the conversion and/or complete a shareholder vote to authorize more common shares available for issuance; (iii) continuing to manage operating costs by actively pursuing cost cutting measures to maximize liquidity in line with current industry economic expectations; and/or (iv) pursuing additional financings with existing and new lenders. Based on the uncertainty of achieving these goals and the significance of the factors described, there is substantial doubt as to the Company’s ability to continue as a going concern for a period of one year after the date thes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30T10:35:23Z</dcterms:created>
  <dcterms:modified xmlns:dcterms="http://purl.org/dc/terms/" xmlns:xsi="http://www.w3.org/2001/XMLSchema-instance" xsi:type="dcterms:W3CDTF">2020-06-30T10:35:23Z</dcterms:modified>
</cp:coreProperties>
</file>